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Comp" sheetId="4" r:id="rId4"/>
    <s:sheet name="Consolidated Statements of Cash" sheetId="5" r:id="rId5"/>
    <s:sheet name="Note 1 - The Corporation and Op" sheetId="6" r:id="rId6"/>
    <s:sheet name="Note 2 - Basis of Presentation" sheetId="7" r:id="rId7"/>
    <s:sheet name="Note 3 - Basic and Diluted Inco" sheetId="8" r:id="rId8"/>
    <s:sheet name="Note 4 - Intangible Assets" sheetId="9" r:id="rId9"/>
    <s:sheet name="Note 5 - Goodwill" sheetId="10" r:id="rId10"/>
    <s:sheet name="Note 6 - Revenue Recognition" sheetId="11" r:id="rId11"/>
    <s:sheet name="Note 7 - Income Taxes" sheetId="12" r:id="rId12"/>
    <s:sheet name="Note 8 - Investments in Marketa" sheetId="13" r:id="rId13"/>
    <s:sheet name="Note 9 - Debt and Commitments a" sheetId="14" r:id="rId14"/>
    <s:sheet name="Note 10 - Operating Segments" sheetId="15" r:id="rId15"/>
    <s:sheet name="Note 11 - Subsequent Events" sheetId="16" r:id="rId16"/>
    <s:sheet name="Note 4 - Intangible Assets (Tab" sheetId="17" r:id="rId17"/>
    <s:sheet name="Note 8 - Investments in Marke18" sheetId="18" r:id="rId18"/>
    <s:sheet name="Note 10 - Operating Segments (T" sheetId="19" r:id="rId19"/>
    <s:sheet name="Note 4 - Intangible Assets (Det" sheetId="20" r:id="rId20"/>
    <s:sheet name="Note 4 - Summary of Intangible " sheetId="21" r:id="rId21"/>
    <s:sheet name="Note 5 - Goodwill (Details Text" sheetId="22" r:id="rId22"/>
    <s:sheet name="Note 6 - Revenue Recognition (D" sheetId="23" r:id="rId23"/>
    <s:sheet name="Note 7 - Income Taxes (Details " sheetId="24" r:id="rId24"/>
    <s:sheet name="Note 8 - Investments in Marke25" sheetId="25" r:id="rId25"/>
    <s:sheet name="Note 8 - Summary of Investments" sheetId="26" r:id="rId26"/>
    <s:sheet name="Note 9 - Debt and Commitments27" sheetId="27" r:id="rId27"/>
    <s:sheet name="Note 10 - Summarized Financial " sheetId="28" r:id="rId28"/>
  </s:sheets>
  <s:definedNames/>
  <s:calcPr calcId="124519" calcMode="auto" fullCalcOnLoad="1"/>
</s:workbook>
</file>

<file path=xl/sharedStrings.xml><?xml version="1.0" encoding="utf-8"?>
<sst xmlns="http://schemas.openxmlformats.org/spreadsheetml/2006/main" uniqueCount="228">
  <si>
    <t>Document And Entity Information - shares</t>
  </si>
  <si>
    <t>9 Months Ended</t>
  </si>
  <si>
    <t>Jun. 30, 2015</t>
  </si>
  <si>
    <t>Jul. 31, 2015</t>
  </si>
  <si>
    <t>Entity Registrant Name</t>
  </si>
  <si>
    <t>DAILY JOURNAL CORPORATION</t>
  </si>
  <si>
    <t>Entity Central Index Key</t>
  </si>
  <si>
    <t>Current Fiscal Year End Date</t>
  </si>
  <si>
    <t>--09-30</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5</t>
  </si>
  <si>
    <t>Document Fiscal Year Focus</t>
  </si>
  <si>
    <t>Document Fiscal Period Focus</t>
  </si>
  <si>
    <t>Q3</t>
  </si>
  <si>
    <t>Amendment Flag</t>
  </si>
  <si>
    <t>false</t>
  </si>
  <si>
    <t>Consolidated Balance Sheets (Unaudited) - USD ($)</t>
  </si>
  <si>
    <t>Sep. 30, 2014</t>
  </si>
  <si>
    <t>Subscription Arrangement [Member]</t>
  </si>
  <si>
    <t>LIABILITIES AND SHAREHOLDERS' EQUITY</t>
  </si>
  <si>
    <t>Deferred subscriptions</t>
  </si>
  <si>
    <t>Deferred Installation Contracts [Member]</t>
  </si>
  <si>
    <t>Deferred Maintenance Agreement [Member]</t>
  </si>
  <si>
    <t>Cash and cash equivalents</t>
  </si>
  <si>
    <t>Marketable securities at fair value, including common stocks of $174,112,000 and bonds of $7,525,000 at June 30, 2015 and common stocks of $165,734,000 and bonds of $7,942,000 at September 30, 2014</t>
  </si>
  <si>
    <t>Accounts receivable, less allowance for doubtful accounts of $250,000 at June 30, 2015 and September 30, 2014, respectively</t>
  </si>
  <si>
    <t>Inventories</t>
  </si>
  <si>
    <t>Prepaid expenses and other assets</t>
  </si>
  <si>
    <t>Income tax receivable</t>
  </si>
  <si>
    <t>Total current assets</t>
  </si>
  <si>
    <t>Land, buildings and improvements</t>
  </si>
  <si>
    <t>Furniture, office equipment and computer software</t>
  </si>
  <si>
    <t>Machinery and equipment</t>
  </si>
  <si>
    <t>Less accumulated depreciation</t>
  </si>
  <si>
    <t>Intangibles, net</t>
  </si>
  <si>
    <t>Goodwill</t>
  </si>
  <si>
    <t>Deferred income taxes</t>
  </si>
  <si>
    <t>Accounts payable</t>
  </si>
  <si>
    <t>Accrued liabilities</t>
  </si>
  <si>
    <t>Deferred income taxes, net</t>
  </si>
  <si>
    <t>Total current liabilities</t>
  </si>
  <si>
    <t>Investment margin account borrowings</t>
  </si>
  <si>
    <t>Deferred maintenance agreements</t>
  </si>
  <si>
    <t>Income tax payable</t>
  </si>
  <si>
    <t>Accrued interest and penalty for uncertain and unrecognized tax benefits</t>
  </si>
  <si>
    <t>Total long term liabilities</t>
  </si>
  <si>
    <t>Commitments and contingencies (Note 9)</t>
  </si>
  <si>
    <t>Preferred stock, $.01 par value, 5,000,000 shares authorized and no shares issued</t>
  </si>
  <si>
    <t>Common stock, $.01 par value, 5,000,000 shares authorized; 1,805,053 shares issued, including 424,307 treasury shares, at June 30, 2015 and September 30, 2014</t>
  </si>
  <si>
    <t>Additional paid-in capital</t>
  </si>
  <si>
    <t>Retained earnings</t>
  </si>
  <si>
    <t>Accumulated other comprehensive income</t>
  </si>
  <si>
    <t>Total shareholders' equity</t>
  </si>
  <si>
    <t>Consolidated Balance Sheets (Unaudited) (Parentheticals) - USD ($)</t>
  </si>
  <si>
    <t>Marketable securities, common stock</t>
  </si>
  <si>
    <t>Marketable securities, bonds</t>
  </si>
  <si>
    <t>Accounts receivable, 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treasury shares (in shares)</t>
  </si>
  <si>
    <t>Consolidated Statements of Comprehensive Income (Loss) (Unaudited) - Scenario, Unspecified [Domain] - USD ($)</t>
  </si>
  <si>
    <t>3 Months Ended</t>
  </si>
  <si>
    <t>Jun. 30, 2014</t>
  </si>
  <si>
    <t>Revenues</t>
  </si>
  <si>
    <t>Advertising</t>
  </si>
  <si>
    <t>Circulation</t>
  </si>
  <si>
    <t>Advertising service fees and other</t>
  </si>
  <si>
    <t>Licensing and maintenance fees</t>
  </si>
  <si>
    <t>Consulting fees</t>
  </si>
  <si>
    <t>Other public service fees</t>
  </si>
  <si>
    <t>Costs and expenses</t>
  </si>
  <si>
    <t>Salaries and employee benefits</t>
  </si>
  <si>
    <t>Other outside services</t>
  </si>
  <si>
    <t>Postage and delivery expenses</t>
  </si>
  <si>
    <t>Newsprint and printing expenses</t>
  </si>
  <si>
    <t>Depreciation and amortization</t>
  </si>
  <si>
    <t>Other general and administrative expenses</t>
  </si>
  <si>
    <t>Loss from operations</t>
  </si>
  <si>
    <t>Other income (expense)</t>
  </si>
  <si>
    <t>Dividends and interest income</t>
  </si>
  <si>
    <t>Other income and capital gains</t>
  </si>
  <si>
    <t>Interest and penalty expenses accrued for uncertain and unrecognized tax benefits</t>
  </si>
  <si>
    <t>Interest expense</t>
  </si>
  <si>
    <t>(Loss) income before income taxes</t>
  </si>
  <si>
    <t>Benefit from income taxes</t>
  </si>
  <si>
    <t>Net income</t>
  </si>
  <si>
    <t>Weighted average number of common shares outstanding - basic and diluted (in shares)</t>
  </si>
  <si>
    <t>Basic and diluted net income per share (in dollars per share)</t>
  </si>
  <si>
    <t>Comprehensive income (loss)</t>
  </si>
  <si>
    <t>Net change in unrealized appreciation of investments (net of taxes)</t>
  </si>
  <si>
    <t>Consolidated Statements of Cash Flows (Unaudited) - USD ($)</t>
  </si>
  <si>
    <t>Increase (decrease) in liabilities (net of acquisitions)</t>
  </si>
  <si>
    <t>Net income (loss)</t>
  </si>
  <si>
    <t>Gains on sales of marketable securities</t>
  </si>
  <si>
    <t>Discounts earned on bonds</t>
  </si>
  <si>
    <t>Accounts receivable, net</t>
  </si>
  <si>
    <t>Income taxes</t>
  </si>
  <si>
    <t>Net cash provided by operating activities</t>
  </si>
  <si>
    <t>Cash flows from investing activities</t>
  </si>
  <si>
    <t>Sales of marketable securities</t>
  </si>
  <si>
    <t>Purchases of marketable securities</t>
  </si>
  <si>
    <t>Purchases of property, plant and equipment</t>
  </si>
  <si>
    <t>Net cash used in investing activities</t>
  </si>
  <si>
    <t>(Decrease) increase in cash and cash equivalents</t>
  </si>
  <si>
    <t>Beginning of period</t>
  </si>
  <si>
    <t>End of period</t>
  </si>
  <si>
    <t>Interest paid during period</t>
  </si>
  <si>
    <t>Net income taxes (refunded) paid during period</t>
  </si>
  <si>
    <t>Note 1 - The Corporation and Operations</t>
  </si>
  <si>
    <t>Notes to Financial Statements</t>
  </si>
  <si>
    <t>Organization, Consolidation and Presentation of Financial Statements Disclosure [Text Block]</t>
  </si>
  <si>
    <t>Note 1 - The Corporation and Operations Daily Journal Corporation (the “Company”) publishes newspapers and web sites covering California and Arizona, as well as the California Lawyer magazine, and produces several specialized information services. It also serves as a newspaper representative specializing in public notice advertising. Journal Technologies, Inc. (“Journal Technologies”), a wholly-owned subsidiary, includes as of October 1, 2014, the combined operations of Sustain Technologies, Inc. (“Sustain”), a wholly-owned subsidiary since 2008; New Dawn Technologies, Inc. (“New Dawn”), acquired in December 2012; and ISD Technologies, Inc. (“ISD”), acquired in September 2013. Effective October 1, 2014, Sustain and ISD merged into New Dawn, and New Dawn changed its name to Journal Technologies. The merger was concluded in accordance with Accounting Standards Codification (“ASC”) 805-50-15, Business Combinations - Transactions Between Entities Under Common Control Essentially all of the Company’s operations are based in California, Arizona and Utah.</t>
  </si>
  <si>
    <t>Note 2 - Basis of Presentation</t>
  </si>
  <si>
    <t>Basis of Accounting [Text Block]</t>
  </si>
  <si>
    <t>Note 2 - Basis of Presentation In the opinion of the Company, the accompanying interim unaudited consolidated financial statements contain all adjustments (consisting of normal recurring accruals) considered necessary for a fair statement of its financial position as of June 30, 2015, its results of operations for the three- and nine-month periods ended June 30, 2015 and 2014 and its cash flows for the nine-month periods ended June 30, 2015 and 2014. The results of operations for the three- and nine-month periods ended June 30, 2015 are not necessarily indicative of the results to be expected for the full year. The consolidated financial statements included herein have been prepared by the Company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financial statements should be read in conjunction with the audited consolidated financial statements and the notes thereto included in the Company's Annual Report on Form 10-K for the fiscal year ended September 30, 2014. Certain reclassifications of previously reported amounts have been made to conform to the current period’s presentation.</t>
  </si>
  <si>
    <t>Note 3 - Basic and Diluted Income Per Share</t>
  </si>
  <si>
    <t>Earnings Per Share [Text Block]</t>
  </si>
  <si>
    <t>Note 3 - Basic and Diluted Income Per Share The Company does not have any common stock equivalents, and therefore the basic and diluted income per share are the same.</t>
  </si>
  <si>
    <t>Note 4 - Intangible Assets</t>
  </si>
  <si>
    <t>Intangible Assets Disclosure [Text Block]</t>
  </si>
  <si>
    <t>Note 4 - Intangible Assets Intangible Assets June 30, 2015 September 30, 2014 Customer Relationships Developed Technology Total Customer Relationships Developed Technology Total Gross intangibles $ 21,950,000 $ 2,525,000 $ 24,475,000 $ 21,950,000 $ 2,525,000 $ 24,475,000 Accumulated amortization (9,297,000 ) (1,106,000 ) (10,403,000 ) (6,004,000 ) (727,000 ) (6,731,000 ) $ 12,653,000 $ 1,419,000 $ 14,072,000 $ 15,946,000 $ 1,798,000 $ 17,744,000 These identifiable intangible assets are being amortized over five years for financial statement purposes due to the short life cycle of technology that customer relationships depend on and over a 15-year period on a straight line basis for tax purposes. The intangible amortization expenses were $3,671,000 for the nine months ended June 30, 2015 as compared with $3,642,000 in the prior year period.</t>
  </si>
  <si>
    <t>Note 5 - Goodwill</t>
  </si>
  <si>
    <t>Goodwill Disclosure [Text Block]</t>
  </si>
  <si>
    <t>Note 5 – Goodwill The Company accounts for goodwill in accordance with ASC 350, Intangibles — Goodwill and Other In addition, ASC 2011-08, Testing Goodwill for Impairment</t>
  </si>
  <si>
    <t>Note 6 - Revenue Recognition</t>
  </si>
  <si>
    <t>Deferred Revenue Disclosure [Text Block]</t>
  </si>
  <si>
    <t>Note 6 – Revenue Recognition For the Company’s traditional publishing business (the “Traditional Business”), proceeds from the sale of subscriptions for newspapers, court rule books and other publications and other services are recorded as deferred revenue and are included in earned revenue only when the services are provided, generally over the subscription term. Advertising revenues are recognized when advertisements are published and are net of commissions. An allowance for doubtful accounts is recorded for the accounts receivable. Journal Technologies recognizes revenues in accordance with the provisions of ASC 985-605, Software—Revenue Recognition Construction-Type and Production-Type Contracts Approximately 57% and 52% of the Company’s revenues during the nine months ended June 30, 2015 and 2014, respectively, were derived from Journal Technologies. The Company has established Vendor Specific Objective Evidence (VSOE) of fair value of the annual maintenance because a substantial majority of the Journal Technologies’ actual maintenance renewals is within a narrow range of pricing as a percentage of the underlying license fees for the legacy contracts and is deemed substantive.</t>
  </si>
  <si>
    <t>Note 7 - Income Taxes</t>
  </si>
  <si>
    <t>Income Tax Disclosure [Text Block]</t>
  </si>
  <si>
    <t>Note 7 - Income Taxes Because a small change in ordinary income produces a significant change in the annual effective rate due to significant permanent book and tax differences, primarily for the dividends received deduction, it was impractical for the Company to compute a reliable estimate using the annual effective rate method. As such, the Company computed its estimate of income taxes on each component of taxable income; ordinary income, the dividends received deduction and other permanent book and tax differences, and recorded each in the period in which it occurred. For the nine months ended June 30, 2015, the Company recorded an income tax benefit of $760,000 on pretax income of $210,000. The effective tax rate was lower than the statutory rate primarily due to the dividends received deduction, the domestic production activity deduction and a discrete benefit of about $400,000 related to the California Enterprise Zone credits. On pretax loss of $564,000 for the nine months ended June 30, 2014, the Company recorded a tax benefit of $15,000 which was the net result from applying the effective tax rate anticipated for fiscal 2014 to pretax loss for the first three quarters of fiscal 2014. The Company’s effective tax rate was -362% and 3% for the nine months ended June 30, 2015 and 2014, respectively. The Company files federal income tax returns in the United States and with various state jurisdictions and is no longer subject to examinations for fiscal years before fiscal 2011 with regard to federal income taxes and fiscal 2010 for state income taxes. At June 30, 2015, the Company had an accrued liability of approximately $3,059,000 for uncertain and unrecognized tax benefits relating to an acquisition in fiscal 2013. The Company does not anticipate a significant increase or decrease in this liability in the next twelve months. If recognized, it is expected that these unrecognized tax benefits would not have a significant impact on the Company’s effective tax rate. During the nine months ended June 30, 2015, interest expense of approximately $70,000 was recorded as “interest and penalty expense accrued for uncertain and unrecognized tax benefits” in the statement of Comprehensive Income (Loss).</t>
  </si>
  <si>
    <t>Note 8 - Investments in Marketable Securities</t>
  </si>
  <si>
    <t>Investments in Debt and Marketable Equity Securities (and Certain Trading Assets) Disclosure [Text Block]</t>
  </si>
  <si>
    <t>Note 8 - Investments in Marketable Securities Investments in marketable securities categorized as “available-for-sale” are stated at fair value. The Company uses quoted prices in active markets for identical assets (consistent with the Level 1 definition in the fair value hierarchy) to measure the fair value of its investments on a recurring basis pursuant to ASC 820, Fair Value Measurement Investments in equity securities and securities with fixed maturity as of June 30, 2015 and September 30, 2014 are summarized below. Investments June 30, 2015 September 30, 2014 (Unaudited) Aggregate fair value Amortized/Adjusted cost basis Pretax unrealized gains Aggregate fair value Amortized/Adjusted cost basis Pretax unrealized gains Marketable securities Common stocks $ 174,112,000 $ 49,980,000 $ 124,132,000 $ 165,734,000 $ 43,042,000 $ 122,692,000 Bonds 7,525,000 4,938,000 2,587,000 7,942,000 4,934,000 3,008,000 Total $ 181,637,000 $ 54,918,000 $ 126,719,000 $ 173,676,000 $ 47,976,000 $ 125,700,000 All investments are classified as “Current assets” because they are available for sale at any time. The bonds mature in 2039. As of June 30, 2015, the Company perform ed separate evaluations for impaired equity securities to determine if the unrealized losses were other-than-temporary. This evaluation considers a number of factors including, but not limited to, the length of time and extent to which the fair value has been less than cost, the financial condition and near term prospects of the issuer and the Company’s ability and intent to hold the securities until fair value recovers. The assessment of the ability and intent to hold these securities to recovery focuses on liquidity need s, asset/liability management objectives and securities portfolio objectives. Based on the results of th e evaluation s, the Company concluded that as of June 30, 2015, all unrealized losses related to the equity securities it owns were temporary.</t>
  </si>
  <si>
    <t>Note 9 - Debt and Commitments and Contingencies</t>
  </si>
  <si>
    <t>Commitments Disclosure [Text Block]</t>
  </si>
  <si>
    <t>Note 9 - Debt and Commitments and Contingencies In December 2012, the Company borrowed from its investment margin account the purchase price of $14 million for the New Dawn acquisition, and in September 2013, it borrowed another $15.5 million for the ISD acquisition, in each case pledging its marketable securities as collateral. The interest rate for these investment margin account borrowings fluctuates based on the Federal Funds Rate plus 50 basis points with interest only payable monthly. The interest rate as of June 30, 2015 was 0.75%. These investment margin account borrowings do not mature. The Company owns its facilities in Los Angeles and leases space for its other Daily Journal offices under operating leases which expire at various dates through fiscal 2020. The Company is responsible for a portion of maintenance, insurance and property tax expenses relating to these leased properties and certain other leased properties. Rental expenses for the nine-month periods ended June 30, 2015 and 2014 were $879,000 and $938,000, respectively. From time to time, the Company is subject to litigation arising in the normal course of its business. While it is not possible to predict the results of such litigation, management does not believe the ultimate outcome of these matters will have a material effect on the Company’s financial position or results of operations or cash flows.</t>
  </si>
  <si>
    <t>Note 10 - Operating Segments</t>
  </si>
  <si>
    <t>Segment Reporting Disclosure [Text Block]</t>
  </si>
  <si>
    <t xml:space="preserve">Note 10 - Operating Segments The Company’s reportable segments are: (i) the Traditional Business and (ii) Journal Technologies. All inter-segment transactions were eliminated. Summarized financial information concerning the Company’s reportable segments is shown in the following table: Reportable Segments Traditional Business Journal Technologies Non-operating items Total Nine months ended June 30, 2015 Revenues Advertising $ 7,954,000 $ --- $ --- $ 7,954,000 Circulation 4,429,000 --- --- 4,429,000 Advertising service fees and other 2,040,000 --- --- 2,040,000 Licensing and maintenance fees --- 10,752,000 --- 10,752,000 Consulting fees --- 3,401,000 --- 3,401,000 Other public service fees --- 4,636,000 --- 4,636,000 Operating expenses 13,597,000 22,081,000 --- 35,678,000 Income (loss) from operations 826,000 (3,292,000 ) --- (2,466,000 ) Dividends and interest income --- --- 2,865,000 2,865,000 Other income and capital gains --- --- 49,000 49,000 Interest expenses --- --- (168,000 ) (168,000 ) Interest expense accrued for uncertain and unrecognized tax benefits --- (70,000 ) --- (70,000 ) Pretax income (loss) 826,000 (3,362,000 ) 2,746,000 210,000 Income tax benefit --- --- 760,000 760,000 Net income (loss) 826,000 (3,362,000 ) 3,506,000 970,000 Total assets 15,144,000 46,419,000 181,637,000 243,200,000 Capital expenditures 315,000 118,000 --- 433,000 Amortization of intangible assets --- 3,671,000 --- 3,671,000 Nine months ended June 30, 2014 Revenues Advertising $ 8,620,000 $ --- $ --- $ 8,620,000 Circulation 4,518,000 --- --- 4,518,000 Advertising service fees and other 2,104,000 --- --- 2,104,000 Licensing and maintenance fees --- 9,318,000 --- 9,318,000 Consulting fees --- 2,715,000 --- 2,715,000 Other public service fees --- 4,647,000 --- 4,647,000 Operating expenses 13,140,000 20,836,000 --- 33,976,000 Income (loss) from operations 2,102,000 (4,156,000 ) --- (2,054,000 ) Dividends and interest income --- --- 2,100,000 2,100,000 Other income and capital gains --- --- 81,000 81,000 Interest expenses --- --- (173,000 ) (173,000 ) Interest and penalty expenses accrued for uncertain and unrecognized tax benefits --- (518,000 ) --- (518,000 ) Pretax income (loss) 2,102,000 (4,674,000 ) 2,008,000 (564,000 ) Income tax benefit --- --- 15,000 15,000 Net income (loss) 2,102,000 (4,674,000 ) 2,023,000 (549,000 ) Total assets 15,420,000 53,440,000 166,823,000 235,683,000 Capital expenditures 78,000 325,000 --- 403,000 Amortization of intangible assets --- 3,642,000 --- 3,642,000 Reportable Segments Traditional Business Journal Technologies Non-operating items Total Three months ended June 30, 2015 Revenues Advertising $ 2,701,000 $ --- $ --- $ 2,701,000 Circulation 1,445,000 --- --- 1,445,000 Advertising service fees and other 711,000 --- --- 711,000 Licensing and maintenance fees --- 3,315,000 --- 3,315,000 Consulting fees --- 791,000 --- 791,000 Other public service fees --- 1,540,000 --- 1,540,000 Operating expenses 4,421,000 7,215,000 --- 11,636,000 Income (loss) from operations 436,000 (1,569,000 ) --- (1,133,000 ) Dividends and interest income --- --- 1,177,000 1,177,000 Other income and capital gains --- --- 11,000 11,000 Interest expenses --- --- (56,000 ) (56,000 ) Interest expense accrued for uncertain and unrecognized tax benefits --- (26,000 ) --- (26,000 ) Pretax income (loss) 436,000 (1,595,000 ) 1,132,000 (27,000 ) Income tax expense --- --- 60,000 60,000 Net income (loss) 436,000 (1,595,000 ) 1,192,000 33,000 Total assets 15,144,000 46,419,000 181,637,000 243,200,000 Capital expenditures 9,000 38,000 --- 47,000 Amortization of intangible assets --- 1,223,000 --- 1,223,000 Three months ended June 30, 2014 Revenues Advertising $ 2,976,000 $ --- $ --- $ 2,976,000 Circulation 1,502,000 --- --- 1,502,000 Advertising service fees and other 770,000 --- --- 770,000 Licensing and maintenance fees --- 3,175,000 --- 3,175,000 Consulting fees --- 1,189,000 --- 1,189,000 Other public service fees --- 1,534,000 --- 1,534,000 Operating expenses 4,277,000 7,133,000 --- 11,410,000 Income (loss) from operations 971,000 (1,235,000 ) --- (264,000 ) Dividends and interest income --- --- 825,000 825,000 Other income and capital gains --- --- 26,000 26,000 Interest expenses --- --- (56,000 ) (56,000 ) Interest and penalty expenses accrued for uncertain and unrecognized tax benefits --- (518,000 ) --- (518,000 ) Pretax income (loss) 971,000 (1,753,000 ) 795,000 13,000 Income tax benefit --- --- 25,000 25,000 Net income (loss) 971,000 (1,753,000 ) 820,000 38,000 Total assets 15,420,000 53,440,000 166,823,000 235,683,000 Capital expenditures 26,000 168,000 --- 194,000 Amortization of intangible assets --- 1,223,000 --- 1,223,000 </t>
  </si>
  <si>
    <t>Note 11 - Subsequent Events</t>
  </si>
  <si>
    <t>Subsequent Events [Text Block]</t>
  </si>
  <si>
    <t>Note 11 - Subsequent Events The Company has completed an evaluation of all subsequent events through the issuance date of these financial statements and concluded that no subsequent events occurred that required recognition to the financial statements or disclosures in the notes to consolidated financial statements or cash flows.</t>
  </si>
  <si>
    <t>Note 4 - Intangible Assets (Tables)</t>
  </si>
  <si>
    <t>Notes Tables</t>
  </si>
  <si>
    <t>Schedule of Finite-Lived Intangible Assets [Table Text Block]</t>
  </si>
  <si>
    <t xml:space="preserve"> Intangible Assets June 30, 2015 September 30, 2014 Customer Relationships Developed Technology Total Customer Relationships Developed Technology Total Gross intangibles $ 21,950,000 $ 2,525,000 $ 24,475,000 $ 21,950,000 $ 2,525,000 $ 24,475,000 Accumulated amortization (9,297,000 ) (1,106,000 ) (10,403,000 ) (6,004,000 ) (727,000 ) (6,731,000 ) $ 12,653,000 $ 1,419,000 $ 14,072,000 $ 15,946,000 $ 1,798,000 $ 17,744,000 </t>
  </si>
  <si>
    <t>Note 8 - Investments in Marketable Securities (Tables)</t>
  </si>
  <si>
    <t>Schedule of Available-for-sale Securities Reconciliation [Table Text Block]</t>
  </si>
  <si>
    <t xml:space="preserve"> Investments June 30, 2015 September 30, 2014 (Unaudited) Aggregate fair value Amortized/Adjusted cost basis Pretax unrealized gains Aggregate fair value Amortized/Adjusted cost basis Pretax unrealized gains Marketable securities Common stocks $ 174,112,000 $ 49,980,000 $ 124,132,000 $ 165,734,000 $ 43,042,000 $ 122,692,000 Bonds 7,525,000 4,938,000 2,587,000 7,942,000 4,934,000 3,008,000 Total $ 181,637,000 $ 54,918,000 $ 126,719,000 $ 173,676,000 $ 47,976,000 $ 125,700,000 </t>
  </si>
  <si>
    <t>Note 10 - Operating Segments (Tables)</t>
  </si>
  <si>
    <t>Schedule of Segment Reporting Information, by Segment [Table Text Block]</t>
  </si>
  <si>
    <t xml:space="preserve"> Reportable Segments Traditional Business Journal Technologies Non-operating items Total Nine months ended June 30, 2015 Revenues Advertising $ 7,954,000 $ --- $ --- $ 7,954,000 Circulation 4,429,000 --- --- 4,429,000 Advertising service fees and other 2,040,000 --- --- 2,040,000 Licensing and maintenance fees --- 10,752,000 --- 10,752,000 Consulting fees --- 3,401,000 --- 3,401,000 Other public service fees --- 4,636,000 --- 4,636,000 Operating expenses 13,597,000 22,081,000 --- 35,678,000 Income (loss) from operations 826,000 (3,292,000 ) --- (2,466,000 ) Dividends and interest income --- --- 2,865,000 2,865,000 Other income and capital gains --- --- 49,000 49,000 Interest expenses --- --- (168,000 ) (168,000 ) Interest expense accrued for uncertain and unrecognized tax benefits --- (70,000 ) --- (70,000 ) Pretax income (loss) 826,000 (3,362,000 ) 2,746,000 210,000 Income tax benefit --- --- 760,000 760,000 Net income (loss) 826,000 (3,362,000 ) 3,506,000 970,000 Total assets 15,144,000 46,419,000 181,637,000 243,200,000 Capital expenditures 315,000 118,000 --- 433,000 Amortization of intangible assets --- 3,671,000 --- 3,671,000 Nine months ended June 30, 2014 Revenues Advertising $ 8,620,000 $ --- $ --- $ 8,620,000 Circulation 4,518,000 --- --- 4,518,000 Advertising service fees and other 2,104,000 --- --- 2,104,000 Licensing and maintenance fees --- 9,318,000 --- 9,318,000 Consulting fees --- 2,715,000 --- 2,715,000 Other public service fees --- 4,647,000 --- 4,647,000 Operating expenses 13,140,000 20,836,000 --- 33,976,000 Income (loss) from operations 2,102,000 (4,156,000 ) --- (2,054,000 ) Dividends and interest income --- --- 2,100,000 2,100,000 Other income and capital gains --- --- 81,000 81,000 Interest expenses --- --- (173,000 ) (173,000 ) Interest and penalty expenses accrued for uncertain and unrecognized tax benefits --- (518,000 ) --- (518,000 ) Pretax income (loss) 2,102,000 (4,674,000 ) 2,008,000 (564,000 ) Income tax benefit --- --- 15,000 15,000 Net income (loss) 2,102,000 (4,674,000 ) 2,023,000 (549,000 ) Total assets 15,420,000 53,440,000 166,823,000 235,683,000 Capital expenditures 78,000 325,000 --- 403,000 Amortization of intangible assets --- 3,642,000 --- 3,642,000 Reportable Segments Traditional Business Journal Technologies Non-operating items Total Three months ended June 30, 2015 Revenues Advertising $ 2,701,000 $ --- $ --- $ 2,701,000 Circulation 1,445,000 --- --- 1,445,000 Advertising service fees and other 711,000 --- --- 711,000 Licensing and maintenance fees --- 3,315,000 --- 3,315,000 Consulting fees --- 791,000 --- 791,000 Other public service fees --- 1,540,000 --- 1,540,000 Operating expenses 4,421,000 7,215,000 --- 11,636,000 Income (loss) from operations 436,000 (1,569,000 ) --- (1,133,000 ) Dividends and interest income --- --- 1,177,000 1,177,000 Other income and capital gains --- --- 11,000 11,000 Interest expenses --- --- (56,000 ) (56,000 ) Interest expense accrued for uncertain and unrecognized tax benefits --- (26,000 ) --- (26,000 ) Pretax income (loss) 436,000 (1,595,000 ) 1,132,000 (27,000 ) Income tax expense --- --- 60,000 60,000 Net income (loss) 436,000 (1,595,000 ) 1,192,000 33,000 Total assets 15,144,000 46,419,000 181,637,000 243,200,000 Capital expenditures 9,000 38,000 --- 47,000 Amortization of intangible assets --- 1,223,000 --- 1,223,000 Three months ended June 30, 2014 Revenues Advertising $ 2,976,000 $ --- $ --- $ 2,976,000 Circulation 1,502,000 --- --- 1,502,000 Advertising service fees and other 770,000 --- --- 770,000 Licensing and maintenance fees --- 3,175,000 --- 3,175,000 Consulting fees --- 1,189,000 --- 1,189,000 Other public service fees --- 1,534,000 --- 1,534,000 Operating expenses 4,277,000 7,133,000 --- 11,410,000 Income (loss) from operations 971,000 (1,235,000 ) --- (264,000 ) Dividends and interest income --- --- 825,000 825,000 Other income and capital gains --- --- 26,000 26,000 Interest expenses --- --- (56,000 ) (56,000 ) Interest and penalty expenses accrued for uncertain and unrecognized tax benefits --- (518,000 ) --- (518,000 ) Pretax income (loss) 971,000 (1,753,000 ) 795,000 13,000 Income tax benefit --- --- 25,000 25,000 Net income (loss) 971,000 (1,753,000 ) 820,000 38,000 Total assets 15,420,000 53,440,000 166,823,000 235,683,000 Capital expenditures 26,000 168,000 --- 194,000 Amortization of intangible assets --- 1,223,000 --- 1,223,000 </t>
  </si>
  <si>
    <t>Note 4 - Intangible Assets (Details Textual) - USD ($)</t>
  </si>
  <si>
    <t>Tax Purposes [Member]</t>
  </si>
  <si>
    <t>Acquired Finite-lived Intangible Assets, Weighted Average Useful Life</t>
  </si>
  <si>
    <t>15 years</t>
  </si>
  <si>
    <t>5 years</t>
  </si>
  <si>
    <t>Amortization of Intangible Assets</t>
  </si>
  <si>
    <t>Note 4 - Summary of Intangible Assets (Details) - USD ($)</t>
  </si>
  <si>
    <t>Customer Relationships [Member]</t>
  </si>
  <si>
    <t>Gross intangibles</t>
  </si>
  <si>
    <t>Accumulated amortization</t>
  </si>
  <si>
    <t>Developed Technology Rights [Member]</t>
  </si>
  <si>
    <t>Note 5 - Goodwill (Details Textual) - USD ($)</t>
  </si>
  <si>
    <t>Goodwill, Impairment Loss</t>
  </si>
  <si>
    <t>Goodwill Useful Life for Tax Purposes</t>
  </si>
  <si>
    <t>Note 6 - Revenue Recognition (Details Textual)</t>
  </si>
  <si>
    <t>Sales Revenue, Net [Member] | Product Concentration Risk [Member]</t>
  </si>
  <si>
    <t>Concentration Risk, Percentage</t>
  </si>
  <si>
    <t>57.00%</t>
  </si>
  <si>
    <t>52.00%</t>
  </si>
  <si>
    <t>Note 7 - Income Taxes (Details Textual) - USD ($)</t>
  </si>
  <si>
    <t>California Enterprise Zone Credits [Member]</t>
  </si>
  <si>
    <t>Income Tax Expense (Benefit)</t>
  </si>
  <si>
    <t>Income (Loss) from Continuing Operations before Equity Method Investments, Income Taxes, Extraordinary Items, Noncontrolling Interest</t>
  </si>
  <si>
    <t>Effective Income Tax Rate Reconciliation, Percent</t>
  </si>
  <si>
    <t>(362.00%)</t>
  </si>
  <si>
    <t>3.00%</t>
  </si>
  <si>
    <t>Liability for Uncertain Tax Positions, Noncurrent</t>
  </si>
  <si>
    <t>Unrecognized Tax Benefits, Income Tax Penalties and Interest Expense</t>
  </si>
  <si>
    <t>Note 8 - Investments in Marketable Securities (Details Textual) - USD ($)</t>
  </si>
  <si>
    <t>Available-for-sale Securities, Accumulated Gross Unrealized Gain, before Tax</t>
  </si>
  <si>
    <t>Deferred Tax Liabilities, Investments</t>
  </si>
  <si>
    <t>Note 8 - Summary of Investments (Details) - USD ($)</t>
  </si>
  <si>
    <t>Equity Securities [Member]</t>
  </si>
  <si>
    <t>Marketable securities</t>
  </si>
  <si>
    <t>Aggregate fair value</t>
  </si>
  <si>
    <t>Amortized/Adjusted cost basis</t>
  </si>
  <si>
    <t>Pretax unrealized gains</t>
  </si>
  <si>
    <t>Debt Securities [Member]</t>
  </si>
  <si>
    <t>Note 9 - Debt and Commitments and Contingencies (Details Textual) - USD ($)</t>
  </si>
  <si>
    <t>Sep. 13, 2013</t>
  </si>
  <si>
    <t>Dec. 04, 2012</t>
  </si>
  <si>
    <t>New Dawn [Member] | Margin Account [Member]</t>
  </si>
  <si>
    <t>Proceeds from Other Debt</t>
  </si>
  <si>
    <t>ISD Corporation [Member] | Margin Account [Member]</t>
  </si>
  <si>
    <t>Margin Account [Member] | Fed Funds Rate [Member]</t>
  </si>
  <si>
    <t>Debt Instrument, Basis Spread on Variable Rate</t>
  </si>
  <si>
    <t>0.50%</t>
  </si>
  <si>
    <t>Margin Account [Member]</t>
  </si>
  <si>
    <t>Debt Instrument, Interest Rate, Effective Percentage</t>
  </si>
  <si>
    <t>0.75%</t>
  </si>
  <si>
    <t>Operating Leases, Rent Expense</t>
  </si>
  <si>
    <t>Note 10 - Summarized Financial Information for Reportable Segments (Details) - Scenario, Unspecified [Domain] - USD ($)</t>
  </si>
  <si>
    <t>Traditional Business [Member] | Operating Segments [Member]</t>
  </si>
  <si>
    <t>Operating expenses</t>
  </si>
  <si>
    <t>Income (loss) from operations</t>
  </si>
  <si>
    <t>Pretax income (loss)</t>
  </si>
  <si>
    <t>Total assets</t>
  </si>
  <si>
    <t>Capital expenditures</t>
  </si>
  <si>
    <t>Amortization of intangible assets</t>
  </si>
  <si>
    <t>Journal Technologies [Member] | Operating Segments [Member]</t>
  </si>
  <si>
    <t>Corporate, Non-Segment [Member]</t>
  </si>
  <si>
    <t>Interest expens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4" t="n">
        <v>783412</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4</v>
      </c>
    </row>
    <row r="10" spans="1:3">
      <c r="A10" s="3" t="s">
        <v>16</v>
      </c>
      <c r="C10" s="4" t="n">
        <v>1380746</v>
      </c>
    </row>
    <row r="11" spans="1:3">
      <c r="A11" s="3" t="s">
        <v>17</v>
      </c>
      <c r="B11" s="3" t="s">
        <v>18</v>
      </c>
    </row>
    <row r="12" spans="1:3">
      <c r="A12" s="3" t="s">
        <v>19</v>
      </c>
      <c r="B12" s="3" t="s">
        <v>20</v>
      </c>
    </row>
    <row r="13" spans="1:3">
      <c r="A13" s="3" t="s">
        <v>21</v>
      </c>
      <c r="B13" s="4" t="n">
        <v>2015</v>
      </c>
    </row>
    <row r="14" spans="1:3">
      <c r="A14" s="3" t="s">
        <v>22</v>
      </c>
      <c r="B14" s="5" t="s">
        <v>23</v>
      </c>
    </row>
    <row r="15" spans="1:3">
      <c r="A15" s="3" t="s">
        <v>24</v>
      </c>
      <c r="B15" s="3"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5</v>
      </c>
      <c r="B1" s="2" t="s">
        <v>1</v>
      </c>
    </row>
    <row r="2" spans="1:2">
      <c r="B2" s="2" t="s">
        <v>2</v>
      </c>
    </row>
    <row r="3" spans="1:2">
      <c r="A3" s="6" t="s">
        <v>123</v>
      </c>
    </row>
    <row r="4" spans="1:2">
      <c r="A4" s="3" t="s">
        <v>136</v>
      </c>
      <c r="B4" s="3"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8</v>
      </c>
      <c r="B1" s="2" t="s">
        <v>1</v>
      </c>
    </row>
    <row r="2" spans="1:2">
      <c r="B2" s="2" t="s">
        <v>2</v>
      </c>
    </row>
    <row r="3" spans="1:2">
      <c r="A3" s="6" t="s">
        <v>123</v>
      </c>
    </row>
    <row r="4" spans="1:2">
      <c r="A4" s="3" t="s">
        <v>139</v>
      </c>
      <c r="B4" s="3"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1</v>
      </c>
      <c r="B1" s="2" t="s">
        <v>1</v>
      </c>
    </row>
    <row r="2" spans="1:2">
      <c r="B2" s="2" t="s">
        <v>2</v>
      </c>
    </row>
    <row r="3" spans="1:2">
      <c r="A3" s="6" t="s">
        <v>123</v>
      </c>
    </row>
    <row r="4" spans="1:2">
      <c r="A4" s="3" t="s">
        <v>142</v>
      </c>
      <c r="B4" s="3"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v>
      </c>
    </row>
    <row r="3" spans="1:2">
      <c r="A3" s="6" t="s">
        <v>123</v>
      </c>
    </row>
    <row r="4" spans="1:2">
      <c r="A4" s="3" t="s">
        <v>145</v>
      </c>
      <c r="B4" s="3"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47</v>
      </c>
      <c r="B1" s="2" t="s">
        <v>1</v>
      </c>
    </row>
    <row r="2" spans="1:2">
      <c r="B2" s="2" t="s">
        <v>2</v>
      </c>
    </row>
    <row r="3" spans="1:2">
      <c r="A3" s="6" t="s">
        <v>123</v>
      </c>
    </row>
    <row r="4" spans="1:2">
      <c r="A4" s="3" t="s">
        <v>148</v>
      </c>
      <c r="B4" s="3"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50</v>
      </c>
      <c r="B1" s="2" t="s">
        <v>1</v>
      </c>
    </row>
    <row r="2" spans="1:2">
      <c r="B2" s="2" t="s">
        <v>2</v>
      </c>
    </row>
    <row r="3" spans="1:2">
      <c r="A3" s="6" t="s">
        <v>123</v>
      </c>
    </row>
    <row r="4" spans="1:2">
      <c r="A4" s="3" t="s">
        <v>151</v>
      </c>
      <c r="B4" s="3"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3</v>
      </c>
      <c r="B1" s="2" t="s">
        <v>1</v>
      </c>
    </row>
    <row r="2" spans="1:2">
      <c r="B2" s="2" t="s">
        <v>2</v>
      </c>
    </row>
    <row r="3" spans="1:2">
      <c r="A3" s="6" t="s">
        <v>123</v>
      </c>
    </row>
    <row r="4" spans="1:2">
      <c r="A4" s="3" t="s">
        <v>154</v>
      </c>
      <c r="B4" s="3"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56</v>
      </c>
      <c r="B1" s="2" t="s">
        <v>1</v>
      </c>
    </row>
    <row r="2" spans="1:2">
      <c r="B2" s="2" t="s">
        <v>2</v>
      </c>
    </row>
    <row r="3" spans="1:2">
      <c r="A3" s="6" t="s">
        <v>157</v>
      </c>
    </row>
    <row r="4" spans="1:2">
      <c r="A4" s="3" t="s">
        <v>158</v>
      </c>
      <c r="B4" s="3"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60</v>
      </c>
      <c r="B1" s="2" t="s">
        <v>1</v>
      </c>
    </row>
    <row r="2" spans="1:2">
      <c r="B2" s="2" t="s">
        <v>2</v>
      </c>
    </row>
    <row r="3" spans="1:2">
      <c r="A3" s="6" t="s">
        <v>157</v>
      </c>
    </row>
    <row r="4" spans="1:2">
      <c r="A4" s="3" t="s">
        <v>161</v>
      </c>
      <c r="B4" s="3"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63</v>
      </c>
      <c r="B1" s="2" t="s">
        <v>1</v>
      </c>
    </row>
    <row r="2" spans="1:2">
      <c r="B2" s="2" t="s">
        <v>2</v>
      </c>
    </row>
    <row r="3" spans="1:2">
      <c r="A3" s="6" t="s">
        <v>157</v>
      </c>
    </row>
    <row r="4" spans="1:2">
      <c r="A4" s="3" t="s">
        <v>164</v>
      </c>
      <c r="B4" s="3"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6" t="s">
        <v>29</v>
      </c>
    </row>
    <row r="4" spans="1:3">
      <c r="A4" s="3" t="s">
        <v>30</v>
      </c>
      <c r="B4" s="7" t="n">
        <v>3535000</v>
      </c>
      <c r="C4" s="7" t="n">
        <v>3381000</v>
      </c>
    </row>
    <row r="5" spans="1:3">
      <c r="A5" s="3" t="s">
        <v>31</v>
      </c>
    </row>
    <row r="6" spans="1:3">
      <c r="A6" s="6" t="s">
        <v>29</v>
      </c>
    </row>
    <row r="7" spans="1:3">
      <c r="A7" s="3" t="s">
        <v>30</v>
      </c>
      <c r="B7" s="4" t="n">
        <v>8583000</v>
      </c>
      <c r="C7" s="4" t="n">
        <v>8896000</v>
      </c>
    </row>
    <row r="8" spans="1:3">
      <c r="A8" s="3" t="s">
        <v>32</v>
      </c>
    </row>
    <row r="9" spans="1:3">
      <c r="A9" s="6" t="s">
        <v>29</v>
      </c>
    </row>
    <row r="10" spans="1:3">
      <c r="A10" s="3" t="s">
        <v>30</v>
      </c>
      <c r="B10" s="4" t="n">
        <v>4704000</v>
      </c>
      <c r="C10" s="4" t="n">
        <v>7031000</v>
      </c>
    </row>
    <row r="11" spans="1:3">
      <c r="A11" s="3" t="s">
        <v>33</v>
      </c>
      <c r="B11" s="4" t="n">
        <v>12573000</v>
      </c>
      <c r="C11" s="4" t="n">
        <v>15410000</v>
      </c>
    </row>
    <row r="12" spans="1:3">
      <c r="A12" s="3" t="s">
        <v>34</v>
      </c>
      <c r="B12" s="4" t="n">
        <v>181637000</v>
      </c>
      <c r="C12" s="4" t="n">
        <v>173676000</v>
      </c>
    </row>
    <row r="13" spans="1:3">
      <c r="A13" s="3" t="s">
        <v>35</v>
      </c>
      <c r="B13" s="4" t="n">
        <v>6654000</v>
      </c>
      <c r="C13" s="4" t="n">
        <v>8566000</v>
      </c>
    </row>
    <row r="14" spans="1:3">
      <c r="A14" s="3" t="s">
        <v>36</v>
      </c>
      <c r="B14" s="4" t="n">
        <v>63000</v>
      </c>
      <c r="C14" s="4" t="n">
        <v>51000</v>
      </c>
    </row>
    <row r="15" spans="1:3">
      <c r="A15" s="3" t="s">
        <v>37</v>
      </c>
      <c r="B15" s="4" t="n">
        <v>699000</v>
      </c>
      <c r="C15" s="4" t="n">
        <v>983000</v>
      </c>
    </row>
    <row r="16" spans="1:3">
      <c r="A16" s="3" t="s">
        <v>38</v>
      </c>
      <c r="B16" s="4" t="n">
        <v>1412000</v>
      </c>
      <c r="C16" s="4" t="n">
        <v>2051000</v>
      </c>
    </row>
    <row r="17" spans="1:3">
      <c r="A17" s="3" t="s">
        <v>39</v>
      </c>
      <c r="B17" s="4" t="n">
        <v>203038000</v>
      </c>
      <c r="C17" s="4" t="n">
        <v>200737000</v>
      </c>
    </row>
    <row r="18" spans="1:3">
      <c r="A18" s="3" t="s">
        <v>40</v>
      </c>
      <c r="B18" s="4" t="n">
        <v>12759000</v>
      </c>
      <c r="C18" s="4" t="n">
        <v>12814000</v>
      </c>
    </row>
    <row r="19" spans="1:3">
      <c r="A19" s="3" t="s">
        <v>41</v>
      </c>
      <c r="B19" s="4" t="n">
        <v>3179000</v>
      </c>
      <c r="C19" s="4" t="n">
        <v>2889000</v>
      </c>
    </row>
    <row r="20" spans="1:3">
      <c r="A20" s="3" t="s">
        <v>42</v>
      </c>
      <c r="B20" s="4" t="n">
        <v>1864000</v>
      </c>
      <c r="C20" s="4" t="n">
        <v>1864000</v>
      </c>
    </row>
    <row r="21" spans="1:3">
      <c r="B21" s="4" t="n">
        <v>17802000</v>
      </c>
      <c r="C21" s="4" t="n">
        <v>17567000</v>
      </c>
    </row>
    <row r="22" spans="1:3">
      <c r="A22" s="3" t="s">
        <v>43</v>
      </c>
      <c r="B22" s="4" t="n">
        <v>-8775000</v>
      </c>
      <c r="C22" s="4" t="n">
        <v>-8552000</v>
      </c>
    </row>
    <row r="23" spans="1:3">
      <c r="B23" s="4" t="n">
        <v>9027000</v>
      </c>
      <c r="C23" s="4" t="n">
        <v>9015000</v>
      </c>
    </row>
    <row r="24" spans="1:3">
      <c r="A24" s="3" t="s">
        <v>44</v>
      </c>
      <c r="B24" s="4" t="n">
        <v>14072000</v>
      </c>
      <c r="C24" s="4" t="n">
        <v>17744000</v>
      </c>
    </row>
    <row r="25" spans="1:3">
      <c r="A25" s="3" t="s">
        <v>45</v>
      </c>
      <c r="B25" s="4" t="n">
        <v>13400000</v>
      </c>
      <c r="C25" s="4" t="n">
        <v>13400000</v>
      </c>
    </row>
    <row r="26" spans="1:3">
      <c r="A26" s="3" t="s">
        <v>46</v>
      </c>
      <c r="B26" s="4" t="n">
        <v>3663000</v>
      </c>
      <c r="C26" s="4" t="n">
        <v>2981000</v>
      </c>
    </row>
    <row r="27" spans="1:3">
      <c r="B27" s="4" t="n">
        <v>243200000</v>
      </c>
      <c r="C27" s="4" t="n">
        <v>243877000</v>
      </c>
    </row>
    <row r="28" spans="1:3">
      <c r="A28" s="3" t="s">
        <v>47</v>
      </c>
      <c r="B28" s="4" t="n">
        <v>4114000</v>
      </c>
      <c r="C28" s="4" t="n">
        <v>4344000</v>
      </c>
    </row>
    <row r="29" spans="1:3">
      <c r="A29" s="3" t="s">
        <v>48</v>
      </c>
      <c r="B29" s="4" t="n">
        <v>3803000</v>
      </c>
      <c r="C29" s="4" t="n">
        <v>3118000</v>
      </c>
    </row>
    <row r="30" spans="1:3">
      <c r="A30" s="3" t="s">
        <v>49</v>
      </c>
      <c r="B30" s="4" t="n">
        <v>46638000</v>
      </c>
      <c r="C30" s="4" t="n">
        <v>46502000</v>
      </c>
    </row>
    <row r="31" spans="1:3">
      <c r="A31" s="3" t="s">
        <v>50</v>
      </c>
      <c r="B31" s="4" t="n">
        <v>71377000</v>
      </c>
      <c r="C31" s="4" t="n">
        <v>73272000</v>
      </c>
    </row>
    <row r="32" spans="1:3">
      <c r="A32" s="3" t="s">
        <v>51</v>
      </c>
      <c r="B32" s="4" t="n">
        <v>29493000</v>
      </c>
      <c r="C32" s="4" t="n">
        <v>29493000</v>
      </c>
    </row>
    <row r="33" spans="1:3">
      <c r="A33" s="3" t="s">
        <v>52</v>
      </c>
      <c r="B33" s="4" t="n">
        <v>140000</v>
      </c>
      <c r="C33" s="4" t="n">
        <v>180000</v>
      </c>
    </row>
    <row r="34" spans="1:3">
      <c r="A34" s="3" t="s">
        <v>53</v>
      </c>
      <c r="B34" s="4" t="n">
        <v>3059000</v>
      </c>
      <c r="C34" s="4" t="n">
        <v>3244000</v>
      </c>
    </row>
    <row r="35" spans="1:3">
      <c r="A35" s="3" t="s">
        <v>54</v>
      </c>
      <c r="B35" s="4" t="n">
        <v>607000</v>
      </c>
      <c r="C35" s="4" t="n">
        <v>537000</v>
      </c>
    </row>
    <row r="36" spans="1:3">
      <c r="A36" s="3" t="s">
        <v>48</v>
      </c>
      <c r="B36" s="4" t="n">
        <v>350000</v>
      </c>
      <c r="C36" s="4" t="n">
        <v>780000</v>
      </c>
    </row>
    <row r="37" spans="1:3">
      <c r="A37" s="3" t="s">
        <v>55</v>
      </c>
      <c r="B37" s="7" t="n">
        <v>33649000</v>
      </c>
      <c r="C37" s="7" t="n">
        <v>34234000</v>
      </c>
    </row>
    <row r="38" spans="1:3">
      <c r="A38" s="3" t="s">
        <v>56</v>
      </c>
    </row>
    <row r="39" spans="1:3">
      <c r="A39" s="3" t="s">
        <v>57</v>
      </c>
      <c r="B39" s="7" t="n">
        <v>0</v>
      </c>
      <c r="C39" s="7" t="n">
        <v>0</v>
      </c>
    </row>
    <row r="40" spans="1:3">
      <c r="A40" s="3" t="s">
        <v>58</v>
      </c>
      <c r="B40" s="4" t="n">
        <v>14000</v>
      </c>
      <c r="C40" s="4" t="n">
        <v>14000</v>
      </c>
    </row>
    <row r="41" spans="1:3">
      <c r="A41" s="3" t="s">
        <v>59</v>
      </c>
      <c r="B41" s="4" t="n">
        <v>1755000</v>
      </c>
      <c r="C41" s="4" t="n">
        <v>1755000</v>
      </c>
    </row>
    <row r="42" spans="1:3">
      <c r="A42" s="3" t="s">
        <v>60</v>
      </c>
      <c r="B42" s="4" t="n">
        <v>59271000</v>
      </c>
      <c r="C42" s="4" t="n">
        <v>58301000</v>
      </c>
    </row>
    <row r="43" spans="1:3">
      <c r="A43" s="3" t="s">
        <v>61</v>
      </c>
      <c r="B43" s="4" t="n">
        <v>77134000</v>
      </c>
      <c r="C43" s="4" t="n">
        <v>76301000</v>
      </c>
    </row>
    <row r="44" spans="1:3">
      <c r="A44" s="3" t="s">
        <v>62</v>
      </c>
      <c r="B44" s="4" t="n">
        <v>138174000</v>
      </c>
      <c r="C44" s="4" t="n">
        <v>136371000</v>
      </c>
    </row>
    <row r="45" spans="1:3">
      <c r="B45" s="7" t="n">
        <v>243200000</v>
      </c>
      <c r="C45" s="7" t="n">
        <v>243877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166</v>
      </c>
      <c r="B1" s="2" t="s">
        <v>75</v>
      </c>
      <c r="D1" s="2" t="s">
        <v>1</v>
      </c>
    </row>
    <row r="2" spans="1:5">
      <c r="B2" s="2" t="s">
        <v>2</v>
      </c>
      <c r="C2" s="2" t="s">
        <v>76</v>
      </c>
      <c r="D2" s="2" t="s">
        <v>2</v>
      </c>
      <c r="E2" s="2" t="s">
        <v>76</v>
      </c>
    </row>
    <row r="3" spans="1:5">
      <c r="A3" s="3" t="s">
        <v>167</v>
      </c>
    </row>
    <row r="4" spans="1:5">
      <c r="A4" s="3" t="s">
        <v>168</v>
      </c>
      <c r="B4" s="3" t="s">
        <v>169</v>
      </c>
    </row>
    <row r="5" spans="1:5">
      <c r="A5" s="3" t="s">
        <v>168</v>
      </c>
      <c r="B5" s="3" t="s">
        <v>170</v>
      </c>
    </row>
    <row r="6" spans="1:5">
      <c r="A6" s="3" t="s">
        <v>171</v>
      </c>
      <c r="B6" s="7" t="n">
        <v>1223000</v>
      </c>
      <c r="C6" s="7" t="n">
        <v>1223000</v>
      </c>
      <c r="D6" s="7" t="n">
        <v>3671000</v>
      </c>
      <c r="E6" s="7" t="n">
        <v>3642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172</v>
      </c>
      <c r="B1" s="2" t="s">
        <v>2</v>
      </c>
      <c r="C1" s="2" t="s">
        <v>76</v>
      </c>
    </row>
    <row r="2" spans="1:3">
      <c r="A2" s="3" t="s">
        <v>173</v>
      </c>
    </row>
    <row r="3" spans="1:3">
      <c r="A3" s="3" t="s">
        <v>174</v>
      </c>
      <c r="B3" s="7" t="n">
        <v>21950000</v>
      </c>
      <c r="C3" s="7" t="n">
        <v>21950000</v>
      </c>
    </row>
    <row r="4" spans="1:3">
      <c r="A4" s="3" t="s">
        <v>175</v>
      </c>
      <c r="B4" s="4" t="n">
        <v>-9297000</v>
      </c>
      <c r="C4" s="4" t="n">
        <v>-6004000</v>
      </c>
    </row>
    <row r="5" spans="1:3">
      <c r="B5" s="4" t="n">
        <v>12653000</v>
      </c>
      <c r="C5" s="4" t="n">
        <v>15946000</v>
      </c>
    </row>
    <row r="6" spans="1:3">
      <c r="A6" s="3" t="s">
        <v>176</v>
      </c>
    </row>
    <row r="7" spans="1:3">
      <c r="A7" s="3" t="s">
        <v>174</v>
      </c>
      <c r="B7" s="4" t="n">
        <v>2525000</v>
      </c>
      <c r="C7" s="4" t="n">
        <v>2525000</v>
      </c>
    </row>
    <row r="8" spans="1:3">
      <c r="A8" s="3" t="s">
        <v>175</v>
      </c>
      <c r="B8" s="4" t="n">
        <v>-1106000</v>
      </c>
      <c r="C8" s="4" t="n">
        <v>-727000</v>
      </c>
    </row>
    <row r="9" spans="1:3">
      <c r="B9" s="4" t="n">
        <v>1419000</v>
      </c>
      <c r="C9" s="4" t="n">
        <v>1798000</v>
      </c>
    </row>
    <row r="10" spans="1:3">
      <c r="A10" s="3" t="s">
        <v>174</v>
      </c>
      <c r="B10" s="4" t="n">
        <v>24475000</v>
      </c>
      <c r="C10" s="4" t="n">
        <v>24475000</v>
      </c>
    </row>
    <row r="11" spans="1:3">
      <c r="A11" s="3" t="s">
        <v>175</v>
      </c>
      <c r="B11" s="4" t="n">
        <v>-10403000</v>
      </c>
      <c r="C11" s="4" t="n">
        <v>-6731000</v>
      </c>
    </row>
    <row r="12" spans="1:3">
      <c r="B12" s="7" t="n">
        <v>14072000</v>
      </c>
      <c r="C12" s="7" t="n">
        <v>17744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r="A1" s="1" t="s">
        <v>177</v>
      </c>
      <c r="B1" s="2" t="s">
        <v>75</v>
      </c>
      <c r="D1" s="2" t="s">
        <v>1</v>
      </c>
    </row>
    <row r="2" spans="1:5">
      <c r="B2" s="2" t="s">
        <v>2</v>
      </c>
      <c r="C2" s="2" t="s">
        <v>76</v>
      </c>
      <c r="D2" s="2" t="s">
        <v>2</v>
      </c>
      <c r="E2" s="2" t="s">
        <v>76</v>
      </c>
    </row>
    <row r="3" spans="1:5">
      <c r="A3" s="3" t="s">
        <v>178</v>
      </c>
      <c r="B3" s="7" t="n">
        <v>0</v>
      </c>
      <c r="C3" s="7" t="n">
        <v>0</v>
      </c>
      <c r="D3" s="7" t="n">
        <v>0</v>
      </c>
      <c r="E3" s="7" t="n">
        <v>0</v>
      </c>
    </row>
    <row r="4" spans="1:5">
      <c r="A4" s="3" t="s">
        <v>179</v>
      </c>
      <c r="B4" s="3" t="s">
        <v>169</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180</v>
      </c>
      <c r="B1" s="2" t="s">
        <v>1</v>
      </c>
    </row>
    <row r="2" spans="1:3">
      <c r="B2" s="2" t="s">
        <v>2</v>
      </c>
      <c r="C2" s="2" t="s">
        <v>76</v>
      </c>
    </row>
    <row r="3" spans="1:3">
      <c r="A3" s="3" t="s">
        <v>181</v>
      </c>
    </row>
    <row r="4" spans="1:3">
      <c r="A4" s="3" t="s">
        <v>182</v>
      </c>
      <c r="B4" s="3" t="s">
        <v>183</v>
      </c>
      <c r="C4" s="3" t="s">
        <v>18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85</v>
      </c>
      <c r="B1" s="2" t="s">
        <v>75</v>
      </c>
      <c r="D1" s="2" t="s">
        <v>1</v>
      </c>
    </row>
    <row r="2" spans="1:5">
      <c r="B2" s="2" t="s">
        <v>2</v>
      </c>
      <c r="C2" s="2" t="s">
        <v>76</v>
      </c>
      <c r="D2" s="2" t="s">
        <v>2</v>
      </c>
      <c r="E2" s="2" t="s">
        <v>76</v>
      </c>
    </row>
    <row r="3" spans="1:5">
      <c r="A3" s="3" t="s">
        <v>186</v>
      </c>
    </row>
    <row r="4" spans="1:5">
      <c r="A4" s="3" t="s">
        <v>187</v>
      </c>
      <c r="D4" s="7" t="n">
        <v>-400000</v>
      </c>
    </row>
    <row r="5" spans="1:5">
      <c r="A5" s="3" t="s">
        <v>187</v>
      </c>
      <c r="B5" s="7" t="n">
        <v>-60000</v>
      </c>
      <c r="C5" s="7" t="n">
        <v>-25000</v>
      </c>
      <c r="D5" s="4" t="n">
        <v>-760000</v>
      </c>
      <c r="E5" s="7" t="n">
        <v>-15000</v>
      </c>
    </row>
    <row r="6" spans="1:5">
      <c r="A6" s="3" t="s">
        <v>188</v>
      </c>
      <c r="B6" s="4" t="n">
        <v>-27000</v>
      </c>
      <c r="C6" s="7" t="n">
        <v>13000</v>
      </c>
      <c r="D6" s="7" t="n">
        <v>210000</v>
      </c>
      <c r="E6" s="7" t="n">
        <v>-564000</v>
      </c>
    </row>
    <row r="7" spans="1:5">
      <c r="A7" s="3" t="s">
        <v>189</v>
      </c>
      <c r="D7" s="3" t="s">
        <v>190</v>
      </c>
      <c r="E7" s="3" t="s">
        <v>191</v>
      </c>
    </row>
    <row r="8" spans="1:5">
      <c r="A8" s="3" t="s">
        <v>192</v>
      </c>
      <c r="B8" s="7" t="n">
        <v>3059000</v>
      </c>
      <c r="D8" s="7" t="n">
        <v>3059000</v>
      </c>
    </row>
    <row r="9" spans="1:5">
      <c r="A9" s="3" t="s">
        <v>193</v>
      </c>
      <c r="D9" s="7" t="n">
        <v>7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194</v>
      </c>
      <c r="B1" s="2" t="s">
        <v>2</v>
      </c>
      <c r="C1" s="2" t="s">
        <v>27</v>
      </c>
    </row>
    <row r="2" spans="1:3">
      <c r="A2" s="3" t="s">
        <v>195</v>
      </c>
      <c r="B2" s="7" t="n">
        <v>126719000</v>
      </c>
      <c r="C2" s="7" t="n">
        <v>125700000</v>
      </c>
    </row>
    <row r="3" spans="1:3">
      <c r="A3" s="3" t="s">
        <v>196</v>
      </c>
      <c r="B3" s="7" t="n">
        <v>49085000</v>
      </c>
      <c r="C3" s="7" t="n">
        <v>48896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197</v>
      </c>
      <c r="B1" s="2" t="s">
        <v>2</v>
      </c>
      <c r="C1" s="2" t="s">
        <v>27</v>
      </c>
    </row>
    <row r="2" spans="1:3">
      <c r="A2" s="3" t="s">
        <v>198</v>
      </c>
    </row>
    <row r="3" spans="1:3">
      <c r="A3" s="6" t="s">
        <v>199</v>
      </c>
    </row>
    <row r="4" spans="1:3">
      <c r="A4" s="3" t="s">
        <v>200</v>
      </c>
      <c r="B4" s="7" t="n">
        <v>174112000</v>
      </c>
      <c r="C4" s="7" t="n">
        <v>165734000</v>
      </c>
    </row>
    <row r="5" spans="1:3">
      <c r="A5" s="3" t="s">
        <v>201</v>
      </c>
      <c r="B5" s="4" t="n">
        <v>49980000</v>
      </c>
      <c r="C5" s="4" t="n">
        <v>43042000</v>
      </c>
    </row>
    <row r="6" spans="1:3">
      <c r="A6" s="3" t="s">
        <v>202</v>
      </c>
      <c r="B6" s="4" t="n">
        <v>124132000</v>
      </c>
      <c r="C6" s="4" t="n">
        <v>122692000</v>
      </c>
    </row>
    <row r="7" spans="1:3">
      <c r="A7" s="3" t="s">
        <v>203</v>
      </c>
    </row>
    <row r="8" spans="1:3">
      <c r="A8" s="6" t="s">
        <v>199</v>
      </c>
    </row>
    <row r="9" spans="1:3">
      <c r="A9" s="3" t="s">
        <v>200</v>
      </c>
      <c r="B9" s="4" t="n">
        <v>7525000</v>
      </c>
      <c r="C9" s="4" t="n">
        <v>7942000</v>
      </c>
    </row>
    <row r="10" spans="1:3">
      <c r="A10" s="3" t="s">
        <v>201</v>
      </c>
      <c r="B10" s="4" t="n">
        <v>4938000</v>
      </c>
      <c r="C10" s="4" t="n">
        <v>4934000</v>
      </c>
    </row>
    <row r="11" spans="1:3">
      <c r="A11" s="3" t="s">
        <v>202</v>
      </c>
      <c r="B11" s="4" t="n">
        <v>2587000</v>
      </c>
      <c r="C11" s="4" t="n">
        <v>3008000</v>
      </c>
    </row>
    <row r="12" spans="1:3">
      <c r="A12" s="3" t="s">
        <v>200</v>
      </c>
      <c r="B12" s="4" t="n">
        <v>181637000</v>
      </c>
      <c r="C12" s="4" t="n">
        <v>173676000</v>
      </c>
    </row>
    <row r="13" spans="1:3">
      <c r="A13" s="3" t="s">
        <v>201</v>
      </c>
      <c r="B13" s="4" t="n">
        <v>54918000</v>
      </c>
      <c r="C13" s="4" t="n">
        <v>47976000</v>
      </c>
    </row>
    <row r="14" spans="1:3">
      <c r="A14" s="3" t="s">
        <v>202</v>
      </c>
      <c r="B14" s="7" t="n">
        <v>126719000</v>
      </c>
      <c r="C14" s="7" t="n">
        <v>1257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r="1" spans="1:5">
      <c r="A1" s="1" t="s">
        <v>204</v>
      </c>
      <c r="B1" s="2" t="s">
        <v>205</v>
      </c>
      <c r="C1" s="2" t="s">
        <v>206</v>
      </c>
      <c r="D1" s="2" t="s">
        <v>2</v>
      </c>
      <c r="E1" s="2" t="s">
        <v>76</v>
      </c>
    </row>
    <row r="2" spans="1:5">
      <c r="A2" s="3" t="s">
        <v>207</v>
      </c>
    </row>
    <row r="3" spans="1:5">
      <c r="A3" s="3" t="s">
        <v>208</v>
      </c>
      <c r="C3" s="7" t="n">
        <v>14000000</v>
      </c>
    </row>
    <row r="4" spans="1:5">
      <c r="A4" s="3" t="s">
        <v>209</v>
      </c>
    </row>
    <row r="5" spans="1:5">
      <c r="A5" s="3" t="s">
        <v>208</v>
      </c>
      <c r="B5" s="7" t="n">
        <v>15500000</v>
      </c>
    </row>
    <row r="6" spans="1:5">
      <c r="A6" s="3" t="s">
        <v>210</v>
      </c>
    </row>
    <row r="7" spans="1:5">
      <c r="A7" s="3" t="s">
        <v>211</v>
      </c>
      <c r="D7" s="3" t="s">
        <v>212</v>
      </c>
    </row>
    <row r="8" spans="1:5">
      <c r="A8" s="3" t="s">
        <v>213</v>
      </c>
    </row>
    <row r="9" spans="1:5">
      <c r="A9" s="3" t="s">
        <v>214</v>
      </c>
      <c r="D9" s="3" t="s">
        <v>215</v>
      </c>
    </row>
    <row r="10" spans="1:5">
      <c r="A10" s="3" t="s">
        <v>216</v>
      </c>
      <c r="D10" s="7" t="n">
        <v>879000</v>
      </c>
      <c r="E10" s="7" t="n">
        <v>938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7</v>
      </c>
      <c r="B1" s="2" t="s">
        <v>75</v>
      </c>
      <c r="D1" s="2" t="s">
        <v>1</v>
      </c>
    </row>
    <row r="2" spans="1:5">
      <c r="B2" s="2" t="s">
        <v>2</v>
      </c>
      <c r="C2" s="2" t="s">
        <v>76</v>
      </c>
      <c r="D2" s="2" t="s">
        <v>2</v>
      </c>
      <c r="E2" s="2" t="s">
        <v>76</v>
      </c>
    </row>
    <row r="3" spans="1:5">
      <c r="A3" s="3" t="s">
        <v>218</v>
      </c>
    </row>
    <row r="4" spans="1:5">
      <c r="A4" s="6" t="s">
        <v>77</v>
      </c>
    </row>
    <row r="5" spans="1:5">
      <c r="A5" s="3" t="s">
        <v>78</v>
      </c>
      <c r="B5" s="7" t="n">
        <v>2701000</v>
      </c>
      <c r="C5" s="7" t="n">
        <v>2976000</v>
      </c>
      <c r="D5" s="7" t="n">
        <v>7954000</v>
      </c>
      <c r="E5" s="7" t="n">
        <v>8620000</v>
      </c>
    </row>
    <row r="6" spans="1:5">
      <c r="A6" s="3" t="s">
        <v>79</v>
      </c>
      <c r="B6" s="4" t="n">
        <v>1445000</v>
      </c>
      <c r="C6" s="4" t="n">
        <v>1502000</v>
      </c>
      <c r="D6" s="4" t="n">
        <v>4429000</v>
      </c>
      <c r="E6" s="4" t="n">
        <v>4518000</v>
      </c>
    </row>
    <row r="7" spans="1:5">
      <c r="A7" s="3" t="s">
        <v>80</v>
      </c>
      <c r="B7" s="4" t="n">
        <v>711000</v>
      </c>
      <c r="C7" s="4" t="n">
        <v>770000</v>
      </c>
      <c r="D7" s="4" t="n">
        <v>2040000</v>
      </c>
      <c r="E7" s="4" t="n">
        <v>2104000</v>
      </c>
    </row>
    <row r="8" spans="1:5">
      <c r="A8" s="3" t="s">
        <v>219</v>
      </c>
      <c r="B8" s="4" t="n">
        <v>4421000</v>
      </c>
      <c r="C8" s="4" t="n">
        <v>4277000</v>
      </c>
      <c r="D8" s="4" t="n">
        <v>13597000</v>
      </c>
      <c r="E8" s="4" t="n">
        <v>13140000</v>
      </c>
    </row>
    <row r="9" spans="1:5">
      <c r="A9" s="3" t="s">
        <v>220</v>
      </c>
      <c r="B9" s="4" t="n">
        <v>436000</v>
      </c>
      <c r="C9" s="4" t="n">
        <v>971000</v>
      </c>
      <c r="D9" s="4" t="n">
        <v>826000</v>
      </c>
      <c r="E9" s="4" t="n">
        <v>2102000</v>
      </c>
    </row>
    <row r="10" spans="1:5">
      <c r="A10" s="3" t="s">
        <v>221</v>
      </c>
      <c r="B10" s="4" t="n">
        <v>436000</v>
      </c>
      <c r="C10" s="4" t="n">
        <v>971000</v>
      </c>
      <c r="D10" s="4" t="n">
        <v>826000</v>
      </c>
      <c r="E10" s="4" t="n">
        <v>2102000</v>
      </c>
    </row>
    <row r="11" spans="1:5">
      <c r="A11" s="3" t="s">
        <v>106</v>
      </c>
      <c r="B11" s="4" t="n">
        <v>436000</v>
      </c>
      <c r="C11" s="4" t="n">
        <v>971000</v>
      </c>
      <c r="D11" s="4" t="n">
        <v>826000</v>
      </c>
      <c r="E11" s="4" t="n">
        <v>2102000</v>
      </c>
    </row>
    <row r="12" spans="1:5">
      <c r="A12" s="3" t="s">
        <v>222</v>
      </c>
      <c r="B12" s="4" t="n">
        <v>15144000</v>
      </c>
      <c r="C12" s="4" t="n">
        <v>15420000</v>
      </c>
      <c r="D12" s="4" t="n">
        <v>15144000</v>
      </c>
      <c r="E12" s="4" t="n">
        <v>15420000</v>
      </c>
    </row>
    <row r="13" spans="1:5">
      <c r="A13" s="3" t="s">
        <v>223</v>
      </c>
      <c r="B13" s="7" t="n">
        <v>9000</v>
      </c>
      <c r="C13" s="4" t="n">
        <v>26000</v>
      </c>
      <c r="D13" s="7" t="n">
        <v>315000</v>
      </c>
      <c r="E13" s="4" t="n">
        <v>78000</v>
      </c>
    </row>
    <row r="14" spans="1:5">
      <c r="A14" s="3" t="s">
        <v>224</v>
      </c>
    </row>
    <row r="15" spans="1:5">
      <c r="A15" s="3" t="s">
        <v>225</v>
      </c>
    </row>
    <row r="16" spans="1:5">
      <c r="A16" s="6" t="s">
        <v>77</v>
      </c>
    </row>
    <row r="17" spans="1:5">
      <c r="A17" s="3" t="s">
        <v>81</v>
      </c>
      <c r="B17" s="7" t="n">
        <v>3315000</v>
      </c>
      <c r="C17" s="4" t="n">
        <v>3175000</v>
      </c>
      <c r="D17" s="7" t="n">
        <v>10752000</v>
      </c>
      <c r="E17" s="4" t="n">
        <v>9318000</v>
      </c>
    </row>
    <row r="18" spans="1:5">
      <c r="A18" s="3" t="s">
        <v>82</v>
      </c>
      <c r="B18" s="4" t="n">
        <v>791000</v>
      </c>
      <c r="C18" s="4" t="n">
        <v>1189000</v>
      </c>
      <c r="D18" s="4" t="n">
        <v>3401000</v>
      </c>
      <c r="E18" s="4" t="n">
        <v>2715000</v>
      </c>
    </row>
    <row r="19" spans="1:5">
      <c r="A19" s="3" t="s">
        <v>83</v>
      </c>
      <c r="B19" s="4" t="n">
        <v>1540000</v>
      </c>
      <c r="C19" s="4" t="n">
        <v>1534000</v>
      </c>
      <c r="D19" s="4" t="n">
        <v>4636000</v>
      </c>
      <c r="E19" s="4" t="n">
        <v>4647000</v>
      </c>
    </row>
    <row r="20" spans="1:5">
      <c r="A20" s="3" t="s">
        <v>219</v>
      </c>
      <c r="B20" s="4" t="n">
        <v>7215000</v>
      </c>
      <c r="C20" s="4" t="n">
        <v>7133000</v>
      </c>
      <c r="D20" s="4" t="n">
        <v>22081000</v>
      </c>
      <c r="E20" s="4" t="n">
        <v>20836000</v>
      </c>
    </row>
    <row r="21" spans="1:5">
      <c r="A21" s="3" t="s">
        <v>220</v>
      </c>
      <c r="B21" s="4" t="n">
        <v>-1569000</v>
      </c>
      <c r="C21" s="4" t="n">
        <v>-1235000</v>
      </c>
      <c r="D21" s="4" t="n">
        <v>-3292000</v>
      </c>
      <c r="E21" s="4" t="n">
        <v>-4156000</v>
      </c>
    </row>
    <row r="22" spans="1:5">
      <c r="A22" s="3" t="s">
        <v>95</v>
      </c>
      <c r="C22" s="4" t="n">
        <v>-518000</v>
      </c>
      <c r="D22" s="4" t="n">
        <v>-70000</v>
      </c>
      <c r="E22" s="4" t="n">
        <v>-518000</v>
      </c>
    </row>
    <row r="23" spans="1:5">
      <c r="A23" s="3" t="s">
        <v>221</v>
      </c>
      <c r="B23" s="4" t="n">
        <v>-1595000</v>
      </c>
      <c r="C23" s="4" t="n">
        <v>-1753000</v>
      </c>
      <c r="D23" s="4" t="n">
        <v>-3362000</v>
      </c>
      <c r="E23" s="4" t="n">
        <v>-4674000</v>
      </c>
    </row>
    <row r="24" spans="1:5">
      <c r="A24" s="3" t="s">
        <v>106</v>
      </c>
      <c r="B24" s="4" t="n">
        <v>-1595000</v>
      </c>
      <c r="C24" s="4" t="n">
        <v>-1753000</v>
      </c>
      <c r="D24" s="4" t="n">
        <v>-3362000</v>
      </c>
      <c r="E24" s="4" t="n">
        <v>-4674000</v>
      </c>
    </row>
    <row r="25" spans="1:5">
      <c r="A25" s="3" t="s">
        <v>222</v>
      </c>
      <c r="B25" s="4" t="n">
        <v>46419000</v>
      </c>
      <c r="C25" s="4" t="n">
        <v>53440000</v>
      </c>
      <c r="D25" s="4" t="n">
        <v>46419000</v>
      </c>
      <c r="E25" s="4" t="n">
        <v>53440000</v>
      </c>
    </row>
    <row r="26" spans="1:5">
      <c r="A26" s="3" t="s">
        <v>223</v>
      </c>
      <c r="B26" s="4" t="n">
        <v>38000</v>
      </c>
      <c r="C26" s="4" t="n">
        <v>168000</v>
      </c>
      <c r="D26" s="4" t="n">
        <v>118000</v>
      </c>
      <c r="E26" s="4" t="n">
        <v>325000</v>
      </c>
    </row>
    <row r="27" spans="1:5">
      <c r="A27" s="3" t="s">
        <v>224</v>
      </c>
      <c r="B27" s="4" t="n">
        <v>1223000</v>
      </c>
      <c r="C27" s="4" t="n">
        <v>1223000</v>
      </c>
      <c r="D27" s="4" t="n">
        <v>3671000</v>
      </c>
      <c r="E27" s="4" t="n">
        <v>3642000</v>
      </c>
    </row>
    <row r="28" spans="1:5">
      <c r="A28" s="3" t="s">
        <v>226</v>
      </c>
    </row>
    <row r="29" spans="1:5">
      <c r="A29" s="6" t="s">
        <v>77</v>
      </c>
    </row>
    <row r="30" spans="1:5">
      <c r="A30" s="3" t="s">
        <v>93</v>
      </c>
      <c r="B30" s="4" t="n">
        <v>1177000</v>
      </c>
      <c r="C30" s="4" t="n">
        <v>825000</v>
      </c>
      <c r="D30" s="4" t="n">
        <v>2865000</v>
      </c>
      <c r="E30" s="4" t="n">
        <v>2100000</v>
      </c>
    </row>
    <row r="31" spans="1:5">
      <c r="A31" s="3" t="s">
        <v>94</v>
      </c>
      <c r="B31" s="4" t="n">
        <v>11000</v>
      </c>
      <c r="C31" s="4" t="n">
        <v>26000</v>
      </c>
      <c r="D31" s="4" t="n">
        <v>49000</v>
      </c>
      <c r="E31" s="4" t="n">
        <v>81000</v>
      </c>
    </row>
    <row r="32" spans="1:5">
      <c r="A32" s="3" t="s">
        <v>227</v>
      </c>
      <c r="B32" s="4" t="n">
        <v>-56000</v>
      </c>
      <c r="C32" s="4" t="n">
        <v>-56000</v>
      </c>
      <c r="D32" s="4" t="n">
        <v>-168000</v>
      </c>
      <c r="E32" s="4" t="n">
        <v>-173000</v>
      </c>
    </row>
    <row r="33" spans="1:5">
      <c r="A33" s="3" t="s">
        <v>221</v>
      </c>
      <c r="B33" s="4" t="n">
        <v>1132000</v>
      </c>
      <c r="C33" s="4" t="n">
        <v>795000</v>
      </c>
      <c r="D33" s="4" t="n">
        <v>2746000</v>
      </c>
      <c r="E33" s="4" t="n">
        <v>2008000</v>
      </c>
    </row>
    <row r="34" spans="1:5">
      <c r="A34" s="3" t="s">
        <v>98</v>
      </c>
      <c r="B34" s="4" t="n">
        <v>60000</v>
      </c>
      <c r="C34" s="4" t="n">
        <v>25000</v>
      </c>
      <c r="D34" s="4" t="n">
        <v>760000</v>
      </c>
      <c r="E34" s="4" t="n">
        <v>15000</v>
      </c>
    </row>
    <row r="35" spans="1:5">
      <c r="A35" s="3" t="s">
        <v>106</v>
      </c>
      <c r="B35" s="4" t="n">
        <v>1192000</v>
      </c>
      <c r="C35" s="4" t="n">
        <v>820000</v>
      </c>
      <c r="D35" s="4" t="n">
        <v>3506000</v>
      </c>
      <c r="E35" s="4" t="n">
        <v>2023000</v>
      </c>
    </row>
    <row r="36" spans="1:5">
      <c r="A36" s="3" t="s">
        <v>222</v>
      </c>
      <c r="B36" s="4" t="n">
        <v>181637000</v>
      </c>
      <c r="C36" s="4" t="n">
        <v>166823000</v>
      </c>
      <c r="D36" s="4" t="n">
        <v>181637000</v>
      </c>
      <c r="E36" s="4" t="n">
        <v>166823000</v>
      </c>
    </row>
    <row r="37" spans="1:5">
      <c r="A37" s="3" t="s">
        <v>78</v>
      </c>
      <c r="B37" s="4" t="n">
        <v>2701000</v>
      </c>
      <c r="C37" s="4" t="n">
        <v>2976000</v>
      </c>
      <c r="D37" s="4" t="n">
        <v>7954000</v>
      </c>
      <c r="E37" s="4" t="n">
        <v>8620000</v>
      </c>
    </row>
    <row r="38" spans="1:5">
      <c r="A38" s="3" t="s">
        <v>79</v>
      </c>
      <c r="B38" s="4" t="n">
        <v>1445000</v>
      </c>
      <c r="C38" s="4" t="n">
        <v>1502000</v>
      </c>
      <c r="D38" s="4" t="n">
        <v>4429000</v>
      </c>
      <c r="E38" s="4" t="n">
        <v>4518000</v>
      </c>
    </row>
    <row r="39" spans="1:5">
      <c r="A39" s="3" t="s">
        <v>80</v>
      </c>
      <c r="B39" s="4" t="n">
        <v>711000</v>
      </c>
      <c r="C39" s="4" t="n">
        <v>770000</v>
      </c>
      <c r="D39" s="4" t="n">
        <v>2040000</v>
      </c>
      <c r="E39" s="4" t="n">
        <v>2104000</v>
      </c>
    </row>
    <row r="40" spans="1:5">
      <c r="A40" s="3" t="s">
        <v>81</v>
      </c>
      <c r="B40" s="4" t="n">
        <v>3315000</v>
      </c>
      <c r="C40" s="4" t="n">
        <v>3175000</v>
      </c>
      <c r="D40" s="4" t="n">
        <v>10752000</v>
      </c>
      <c r="E40" s="4" t="n">
        <v>9318000</v>
      </c>
    </row>
    <row r="41" spans="1:5">
      <c r="A41" s="3" t="s">
        <v>82</v>
      </c>
      <c r="B41" s="4" t="n">
        <v>791000</v>
      </c>
      <c r="C41" s="4" t="n">
        <v>1189000</v>
      </c>
      <c r="D41" s="4" t="n">
        <v>3401000</v>
      </c>
      <c r="E41" s="4" t="n">
        <v>2715000</v>
      </c>
    </row>
    <row r="42" spans="1:5">
      <c r="A42" s="3" t="s">
        <v>83</v>
      </c>
      <c r="B42" s="4" t="n">
        <v>1540000</v>
      </c>
      <c r="C42" s="4" t="n">
        <v>1534000</v>
      </c>
      <c r="D42" s="4" t="n">
        <v>4636000</v>
      </c>
      <c r="E42" s="4" t="n">
        <v>4647000</v>
      </c>
    </row>
    <row r="43" spans="1:5">
      <c r="A43" s="3" t="s">
        <v>219</v>
      </c>
      <c r="B43" s="4" t="n">
        <v>11636000</v>
      </c>
      <c r="C43" s="4" t="n">
        <v>11410000</v>
      </c>
      <c r="D43" s="4" t="n">
        <v>35678000</v>
      </c>
      <c r="E43" s="4" t="n">
        <v>33976000</v>
      </c>
    </row>
    <row r="44" spans="1:5">
      <c r="A44" s="3" t="s">
        <v>220</v>
      </c>
      <c r="B44" s="4" t="n">
        <v>-1133000</v>
      </c>
      <c r="C44" s="4" t="n">
        <v>-264000</v>
      </c>
      <c r="D44" s="4" t="n">
        <v>-2466000</v>
      </c>
      <c r="E44" s="4" t="n">
        <v>-2054000</v>
      </c>
    </row>
    <row r="45" spans="1:5">
      <c r="A45" s="3" t="s">
        <v>93</v>
      </c>
      <c r="B45" s="4" t="n">
        <v>1177000</v>
      </c>
      <c r="C45" s="4" t="n">
        <v>825000</v>
      </c>
      <c r="D45" s="4" t="n">
        <v>2865000</v>
      </c>
      <c r="E45" s="4" t="n">
        <v>2100000</v>
      </c>
    </row>
    <row r="46" spans="1:5">
      <c r="A46" s="3" t="s">
        <v>94</v>
      </c>
      <c r="B46" s="4" t="n">
        <v>11000</v>
      </c>
      <c r="C46" s="4" t="n">
        <v>26000</v>
      </c>
      <c r="D46" s="4" t="n">
        <v>49000</v>
      </c>
      <c r="E46" s="4" t="n">
        <v>81000</v>
      </c>
    </row>
    <row r="47" spans="1:5">
      <c r="A47" s="3" t="s">
        <v>227</v>
      </c>
      <c r="B47" s="4" t="n">
        <v>-56000</v>
      </c>
      <c r="C47" s="4" t="n">
        <v>-56000</v>
      </c>
      <c r="D47" s="4" t="n">
        <v>-168000</v>
      </c>
      <c r="E47" s="4" t="n">
        <v>-173000</v>
      </c>
    </row>
    <row r="48" spans="1:5">
      <c r="A48" s="3" t="s">
        <v>95</v>
      </c>
      <c r="B48" s="4" t="n">
        <v>-26000</v>
      </c>
      <c r="C48" s="4" t="n">
        <v>-518000</v>
      </c>
      <c r="D48" s="4" t="n">
        <v>-70000</v>
      </c>
      <c r="E48" s="4" t="n">
        <v>-518000</v>
      </c>
    </row>
    <row r="49" spans="1:5">
      <c r="A49" s="3" t="s">
        <v>221</v>
      </c>
      <c r="B49" s="4" t="n">
        <v>-27000</v>
      </c>
      <c r="C49" s="4" t="n">
        <v>13000</v>
      </c>
      <c r="D49" s="4" t="n">
        <v>210000</v>
      </c>
      <c r="E49" s="4" t="n">
        <v>-564000</v>
      </c>
    </row>
    <row r="50" spans="1:5">
      <c r="A50" s="3" t="s">
        <v>98</v>
      </c>
      <c r="B50" s="4" t="n">
        <v>60000</v>
      </c>
      <c r="C50" s="4" t="n">
        <v>25000</v>
      </c>
      <c r="D50" s="4" t="n">
        <v>760000</v>
      </c>
      <c r="E50" s="4" t="n">
        <v>15000</v>
      </c>
    </row>
    <row r="51" spans="1:5">
      <c r="A51" s="3" t="s">
        <v>106</v>
      </c>
      <c r="B51" s="4" t="n">
        <v>33000</v>
      </c>
      <c r="C51" s="4" t="n">
        <v>38000</v>
      </c>
      <c r="D51" s="4" t="n">
        <v>970000</v>
      </c>
      <c r="E51" s="4" t="n">
        <v>-549000</v>
      </c>
    </row>
    <row r="52" spans="1:5">
      <c r="A52" s="3" t="s">
        <v>222</v>
      </c>
      <c r="B52" s="4" t="n">
        <v>243200000</v>
      </c>
      <c r="C52" s="4" t="n">
        <v>235683000</v>
      </c>
      <c r="D52" s="4" t="n">
        <v>243200000</v>
      </c>
      <c r="E52" s="4" t="n">
        <v>235683000</v>
      </c>
    </row>
    <row r="53" spans="1:5">
      <c r="A53" s="3" t="s">
        <v>223</v>
      </c>
      <c r="B53" s="4" t="n">
        <v>47000</v>
      </c>
      <c r="C53" s="4" t="n">
        <v>194000</v>
      </c>
      <c r="D53" s="4" t="n">
        <v>433000</v>
      </c>
      <c r="E53" s="4" t="n">
        <v>403000</v>
      </c>
    </row>
    <row r="54" spans="1:5">
      <c r="A54" s="3" t="s">
        <v>224</v>
      </c>
      <c r="B54" s="7" t="n">
        <v>1223000</v>
      </c>
      <c r="C54" s="7" t="n">
        <v>1223000</v>
      </c>
      <c r="D54" s="7" t="n">
        <v>3671000</v>
      </c>
      <c r="E54" s="7" t="n">
        <v>3642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3</v>
      </c>
      <c r="B1" s="2" t="s">
        <v>2</v>
      </c>
      <c r="C1" s="2" t="s">
        <v>27</v>
      </c>
    </row>
    <row r="2" spans="1:3">
      <c r="A2" s="3" t="s">
        <v>64</v>
      </c>
      <c r="B2" s="7" t="n">
        <v>174112000</v>
      </c>
      <c r="C2" s="7" t="n">
        <v>165734000</v>
      </c>
    </row>
    <row r="3" spans="1:3">
      <c r="A3" s="3" t="s">
        <v>65</v>
      </c>
      <c r="B3" s="4" t="n">
        <v>7525000</v>
      </c>
      <c r="C3" s="4" t="n">
        <v>7942000</v>
      </c>
    </row>
    <row r="4" spans="1:3">
      <c r="A4" s="3" t="s">
        <v>66</v>
      </c>
      <c r="B4" s="7" t="n">
        <v>250000</v>
      </c>
      <c r="C4" s="7" t="n">
        <v>250000</v>
      </c>
    </row>
    <row r="5" spans="1:3">
      <c r="A5" s="3" t="s">
        <v>67</v>
      </c>
      <c r="B5" s="8" t="n">
        <v>0.01</v>
      </c>
      <c r="C5" s="8" t="n">
        <v>0.01</v>
      </c>
    </row>
    <row r="6" spans="1:3">
      <c r="A6" s="3" t="s">
        <v>68</v>
      </c>
      <c r="B6" s="4" t="n">
        <v>5000000</v>
      </c>
      <c r="C6" s="4" t="n">
        <v>5000000</v>
      </c>
    </row>
    <row r="7" spans="1:3">
      <c r="A7" s="3" t="s">
        <v>69</v>
      </c>
      <c r="B7" s="4" t="n">
        <v>0</v>
      </c>
      <c r="C7" s="4" t="n">
        <v>0</v>
      </c>
    </row>
    <row r="8" spans="1:3">
      <c r="A8" s="3" t="s">
        <v>70</v>
      </c>
      <c r="B8" s="8" t="n">
        <v>0.01</v>
      </c>
      <c r="C8" s="8" t="n">
        <v>0.01</v>
      </c>
    </row>
    <row r="9" spans="1:3">
      <c r="A9" s="3" t="s">
        <v>71</v>
      </c>
      <c r="B9" s="4" t="n">
        <v>5000000</v>
      </c>
      <c r="C9" s="4" t="n">
        <v>5000000</v>
      </c>
    </row>
    <row r="10" spans="1:3">
      <c r="A10" s="3" t="s">
        <v>72</v>
      </c>
      <c r="B10" s="4" t="n">
        <v>1805053</v>
      </c>
      <c r="C10" s="4" t="n">
        <v>1805053</v>
      </c>
    </row>
    <row r="11" spans="1:3">
      <c r="A11" s="3" t="s">
        <v>73</v>
      </c>
      <c r="B11" s="4" t="n">
        <v>424307</v>
      </c>
      <c r="C11" s="4" t="n">
        <v>42430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6" t="s">
        <v>77</v>
      </c>
    </row>
    <row r="4" spans="1:5">
      <c r="A4" s="3" t="s">
        <v>78</v>
      </c>
      <c r="B4" s="7" t="n">
        <v>2701000</v>
      </c>
      <c r="C4" s="7" t="n">
        <v>2976000</v>
      </c>
      <c r="D4" s="7" t="n">
        <v>7954000</v>
      </c>
      <c r="E4" s="7" t="n">
        <v>8620000</v>
      </c>
    </row>
    <row r="5" spans="1:5">
      <c r="A5" s="3" t="s">
        <v>79</v>
      </c>
      <c r="B5" s="4" t="n">
        <v>1445000</v>
      </c>
      <c r="C5" s="4" t="n">
        <v>1502000</v>
      </c>
      <c r="D5" s="4" t="n">
        <v>4429000</v>
      </c>
      <c r="E5" s="4" t="n">
        <v>4518000</v>
      </c>
    </row>
    <row r="6" spans="1:5">
      <c r="A6" s="3" t="s">
        <v>80</v>
      </c>
      <c r="B6" s="4" t="n">
        <v>711000</v>
      </c>
      <c r="C6" s="4" t="n">
        <v>770000</v>
      </c>
      <c r="D6" s="4" t="n">
        <v>2040000</v>
      </c>
      <c r="E6" s="4" t="n">
        <v>2104000</v>
      </c>
    </row>
    <row r="7" spans="1:5">
      <c r="A7" s="3" t="s">
        <v>81</v>
      </c>
      <c r="B7" s="4" t="n">
        <v>3315000</v>
      </c>
      <c r="C7" s="4" t="n">
        <v>3175000</v>
      </c>
      <c r="D7" s="4" t="n">
        <v>10752000</v>
      </c>
      <c r="E7" s="4" t="n">
        <v>9318000</v>
      </c>
    </row>
    <row r="8" spans="1:5">
      <c r="A8" s="3" t="s">
        <v>82</v>
      </c>
      <c r="B8" s="4" t="n">
        <v>791000</v>
      </c>
      <c r="C8" s="4" t="n">
        <v>1189000</v>
      </c>
      <c r="D8" s="4" t="n">
        <v>3401000</v>
      </c>
      <c r="E8" s="4" t="n">
        <v>2715000</v>
      </c>
    </row>
    <row r="9" spans="1:5">
      <c r="A9" s="3" t="s">
        <v>83</v>
      </c>
      <c r="B9" s="4" t="n">
        <v>1540000</v>
      </c>
      <c r="C9" s="4" t="n">
        <v>1534000</v>
      </c>
      <c r="D9" s="4" t="n">
        <v>4636000</v>
      </c>
      <c r="E9" s="4" t="n">
        <v>4647000</v>
      </c>
    </row>
    <row r="10" spans="1:5">
      <c r="B10" s="4" t="n">
        <v>10503000</v>
      </c>
      <c r="C10" s="4" t="n">
        <v>11146000</v>
      </c>
      <c r="D10" s="4" t="n">
        <v>33212000</v>
      </c>
      <c r="E10" s="4" t="n">
        <v>31922000</v>
      </c>
    </row>
    <row r="11" spans="1:5">
      <c r="A11" s="6" t="s">
        <v>84</v>
      </c>
    </row>
    <row r="12" spans="1:5">
      <c r="A12" s="3" t="s">
        <v>85</v>
      </c>
      <c r="B12" s="4" t="n">
        <v>6357000</v>
      </c>
      <c r="C12" s="4" t="n">
        <v>6175000</v>
      </c>
      <c r="D12" s="4" t="n">
        <v>19740000</v>
      </c>
      <c r="E12" s="4" t="n">
        <v>19032000</v>
      </c>
    </row>
    <row r="13" spans="1:5">
      <c r="A13" s="3" t="s">
        <v>86</v>
      </c>
      <c r="B13" s="4" t="n">
        <v>827000</v>
      </c>
      <c r="C13" s="4" t="n">
        <v>822000</v>
      </c>
      <c r="D13" s="4" t="n">
        <v>2509000</v>
      </c>
      <c r="E13" s="4" t="n">
        <v>2409000</v>
      </c>
    </row>
    <row r="14" spans="1:5">
      <c r="A14" s="3" t="s">
        <v>87</v>
      </c>
      <c r="B14" s="4" t="n">
        <v>346000</v>
      </c>
      <c r="C14" s="4" t="n">
        <v>335000</v>
      </c>
      <c r="D14" s="4" t="n">
        <v>990000</v>
      </c>
      <c r="E14" s="4" t="n">
        <v>961000</v>
      </c>
    </row>
    <row r="15" spans="1:5">
      <c r="A15" s="3" t="s">
        <v>88</v>
      </c>
      <c r="B15" s="4" t="n">
        <v>335000</v>
      </c>
      <c r="C15" s="4" t="n">
        <v>368000</v>
      </c>
      <c r="D15" s="4" t="n">
        <v>935000</v>
      </c>
      <c r="E15" s="4" t="n">
        <v>948000</v>
      </c>
    </row>
    <row r="16" spans="1:5">
      <c r="A16" s="3" t="s">
        <v>89</v>
      </c>
      <c r="B16" s="4" t="n">
        <v>1366000</v>
      </c>
      <c r="C16" s="4" t="n">
        <v>1385000</v>
      </c>
      <c r="D16" s="4" t="n">
        <v>4093000</v>
      </c>
      <c r="E16" s="4" t="n">
        <v>4134000</v>
      </c>
    </row>
    <row r="17" spans="1:5">
      <c r="A17" s="3" t="s">
        <v>90</v>
      </c>
      <c r="B17" s="4" t="n">
        <v>2405000</v>
      </c>
      <c r="C17" s="4" t="n">
        <v>2325000</v>
      </c>
      <c r="D17" s="4" t="n">
        <v>7411000</v>
      </c>
      <c r="E17" s="4" t="n">
        <v>6492000</v>
      </c>
    </row>
    <row r="18" spans="1:5">
      <c r="B18" s="4" t="n">
        <v>11636000</v>
      </c>
      <c r="C18" s="4" t="n">
        <v>11410000</v>
      </c>
      <c r="D18" s="4" t="n">
        <v>35678000</v>
      </c>
      <c r="E18" s="4" t="n">
        <v>33976000</v>
      </c>
    </row>
    <row r="19" spans="1:5">
      <c r="A19" s="3" t="s">
        <v>91</v>
      </c>
      <c r="B19" s="4" t="n">
        <v>-1133000</v>
      </c>
      <c r="C19" s="4" t="n">
        <v>-264000</v>
      </c>
      <c r="D19" s="4" t="n">
        <v>-2466000</v>
      </c>
      <c r="E19" s="4" t="n">
        <v>-2054000</v>
      </c>
    </row>
    <row r="20" spans="1:5">
      <c r="A20" s="6" t="s">
        <v>92</v>
      </c>
    </row>
    <row r="21" spans="1:5">
      <c r="A21" s="3" t="s">
        <v>93</v>
      </c>
      <c r="B21" s="4" t="n">
        <v>1177000</v>
      </c>
      <c r="C21" s="4" t="n">
        <v>825000</v>
      </c>
      <c r="D21" s="4" t="n">
        <v>2865000</v>
      </c>
      <c r="E21" s="4" t="n">
        <v>2100000</v>
      </c>
    </row>
    <row r="22" spans="1:5">
      <c r="A22" s="3" t="s">
        <v>94</v>
      </c>
      <c r="B22" s="4" t="n">
        <v>11000</v>
      </c>
      <c r="C22" s="4" t="n">
        <v>26000</v>
      </c>
      <c r="D22" s="4" t="n">
        <v>49000</v>
      </c>
      <c r="E22" s="4" t="n">
        <v>81000</v>
      </c>
    </row>
    <row r="23" spans="1:5">
      <c r="A23" s="3" t="s">
        <v>95</v>
      </c>
      <c r="B23" s="4" t="n">
        <v>-26000</v>
      </c>
      <c r="C23" s="4" t="n">
        <v>-518000</v>
      </c>
      <c r="D23" s="4" t="n">
        <v>-70000</v>
      </c>
      <c r="E23" s="4" t="n">
        <v>-518000</v>
      </c>
    </row>
    <row r="24" spans="1:5">
      <c r="A24" s="3" t="s">
        <v>96</v>
      </c>
      <c r="B24" s="4" t="n">
        <v>-56000</v>
      </c>
      <c r="C24" s="4" t="n">
        <v>-56000</v>
      </c>
      <c r="D24" s="4" t="n">
        <v>-168000</v>
      </c>
      <c r="E24" s="4" t="n">
        <v>-173000</v>
      </c>
    </row>
    <row r="25" spans="1:5">
      <c r="A25" s="3" t="s">
        <v>97</v>
      </c>
      <c r="B25" s="4" t="n">
        <v>-27000</v>
      </c>
      <c r="C25" s="4" t="n">
        <v>13000</v>
      </c>
      <c r="D25" s="4" t="n">
        <v>210000</v>
      </c>
      <c r="E25" s="4" t="n">
        <v>-564000</v>
      </c>
    </row>
    <row r="26" spans="1:5">
      <c r="A26" s="3" t="s">
        <v>98</v>
      </c>
      <c r="B26" s="4" t="n">
        <v>60000</v>
      </c>
      <c r="C26" s="4" t="n">
        <v>25000</v>
      </c>
      <c r="D26" s="4" t="n">
        <v>760000</v>
      </c>
      <c r="E26" s="4" t="n">
        <v>15000</v>
      </c>
    </row>
    <row r="27" spans="1:5">
      <c r="A27" s="3" t="s">
        <v>99</v>
      </c>
      <c r="B27" s="7" t="n">
        <v>33000</v>
      </c>
      <c r="C27" s="7" t="n">
        <v>38000</v>
      </c>
      <c r="D27" s="7" t="n">
        <v>970000</v>
      </c>
      <c r="E27" s="7" t="n">
        <v>-549000</v>
      </c>
    </row>
    <row r="28" spans="1:5">
      <c r="A28" s="3" t="s">
        <v>100</v>
      </c>
      <c r="B28" s="4" t="n">
        <v>1380746</v>
      </c>
      <c r="C28" s="4" t="n">
        <v>1380746</v>
      </c>
      <c r="D28" s="4" t="n">
        <v>1380746</v>
      </c>
      <c r="E28" s="4" t="n">
        <v>1380746</v>
      </c>
    </row>
    <row r="29" spans="1:5">
      <c r="A29" s="3" t="s">
        <v>101</v>
      </c>
      <c r="B29" s="8" t="n">
        <v>0.02</v>
      </c>
      <c r="C29" s="8" t="n">
        <v>0.03</v>
      </c>
      <c r="D29" s="8" t="n">
        <v>0.7</v>
      </c>
      <c r="E29" s="8" t="n">
        <v>-0.4</v>
      </c>
    </row>
    <row r="30" spans="1:5">
      <c r="A30" s="6" t="s">
        <v>102</v>
      </c>
    </row>
    <row r="31" spans="1:5">
      <c r="A31" s="3" t="s">
        <v>99</v>
      </c>
      <c r="B31" s="7" t="n">
        <v>33000</v>
      </c>
      <c r="C31" s="7" t="n">
        <v>38000</v>
      </c>
      <c r="D31" s="7" t="n">
        <v>970000</v>
      </c>
      <c r="E31" s="7" t="n">
        <v>-549000</v>
      </c>
    </row>
    <row r="32" spans="1:5">
      <c r="A32" s="3" t="s">
        <v>103</v>
      </c>
      <c r="B32" s="4" t="n">
        <v>5277000</v>
      </c>
      <c r="C32" s="4" t="n">
        <v>-689000</v>
      </c>
      <c r="D32" s="4" t="n">
        <v>833000</v>
      </c>
      <c r="E32" s="4" t="n">
        <v>18177000</v>
      </c>
    </row>
    <row r="33" spans="1:5">
      <c r="A33" s="3" t="s">
        <v>97</v>
      </c>
      <c r="B33" s="7" t="n">
        <v>5310000</v>
      </c>
      <c r="C33" s="7" t="n">
        <v>-651000</v>
      </c>
      <c r="D33" s="7" t="n">
        <v>1803000</v>
      </c>
      <c r="E33" s="7" t="n">
        <v>17628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104</v>
      </c>
      <c r="B1" s="2" t="s">
        <v>1</v>
      </c>
    </row>
    <row r="2" spans="1:3">
      <c r="B2" s="2" t="s">
        <v>2</v>
      </c>
      <c r="C2" s="2" t="s">
        <v>76</v>
      </c>
    </row>
    <row r="3" spans="1:3">
      <c r="A3" s="3" t="s">
        <v>28</v>
      </c>
    </row>
    <row r="4" spans="1:3">
      <c r="A4" s="6" t="s">
        <v>105</v>
      </c>
    </row>
    <row r="5" spans="1:3">
      <c r="A5" s="3" t="s">
        <v>30</v>
      </c>
      <c r="B5" s="7" t="n">
        <v>154000</v>
      </c>
      <c r="C5" s="7" t="n">
        <v>-389000</v>
      </c>
    </row>
    <row r="6" spans="1:3">
      <c r="A6" s="3" t="s">
        <v>32</v>
      </c>
    </row>
    <row r="7" spans="1:3">
      <c r="A7" s="6" t="s">
        <v>105</v>
      </c>
    </row>
    <row r="8" spans="1:3">
      <c r="A8" s="3" t="s">
        <v>30</v>
      </c>
      <c r="B8" s="4" t="n">
        <v>-2367000</v>
      </c>
      <c r="C8" s="4" t="n">
        <v>399000</v>
      </c>
    </row>
    <row r="9" spans="1:3">
      <c r="A9" s="3" t="s">
        <v>31</v>
      </c>
    </row>
    <row r="10" spans="1:3">
      <c r="A10" s="6" t="s">
        <v>105</v>
      </c>
    </row>
    <row r="11" spans="1:3">
      <c r="A11" s="3" t="s">
        <v>30</v>
      </c>
      <c r="B11" s="4" t="n">
        <v>-313000</v>
      </c>
      <c r="C11" s="4" t="n">
        <v>1533000</v>
      </c>
    </row>
    <row r="12" spans="1:3">
      <c r="A12" s="3" t="s">
        <v>106</v>
      </c>
      <c r="B12" s="4" t="n">
        <v>970000</v>
      </c>
      <c r="C12" s="4" t="n">
        <v>-549000</v>
      </c>
    </row>
    <row r="13" spans="1:3">
      <c r="A13" s="3" t="s">
        <v>89</v>
      </c>
      <c r="B13" s="4" t="n">
        <v>4093000</v>
      </c>
      <c r="C13" s="4" t="n">
        <v>4134000</v>
      </c>
    </row>
    <row r="14" spans="1:3">
      <c r="A14" s="3" t="s">
        <v>107</v>
      </c>
      <c r="B14" s="4" t="n">
        <v>-4000</v>
      </c>
    </row>
    <row r="15" spans="1:3">
      <c r="A15" s="3" t="s">
        <v>46</v>
      </c>
      <c r="B15" s="4" t="n">
        <v>-735000</v>
      </c>
      <c r="C15" s="4" t="n">
        <v>-1956000</v>
      </c>
    </row>
    <row r="16" spans="1:3">
      <c r="A16" s="3" t="s">
        <v>108</v>
      </c>
      <c r="B16" s="4" t="n">
        <v>-2000</v>
      </c>
      <c r="C16" s="4" t="n">
        <v>-2000</v>
      </c>
    </row>
    <row r="17" spans="1:3">
      <c r="A17" s="3" t="s">
        <v>109</v>
      </c>
      <c r="B17" s="4" t="n">
        <v>1912000</v>
      </c>
      <c r="C17" s="4" t="n">
        <v>-536000</v>
      </c>
    </row>
    <row r="18" spans="1:3">
      <c r="A18" s="3" t="s">
        <v>36</v>
      </c>
      <c r="B18" s="4" t="n">
        <v>-12000</v>
      </c>
      <c r="C18" s="4" t="n">
        <v>8000</v>
      </c>
    </row>
    <row r="19" spans="1:3">
      <c r="A19" s="3" t="s">
        <v>37</v>
      </c>
      <c r="B19" s="4" t="n">
        <v>284000</v>
      </c>
      <c r="C19" s="4" t="n">
        <v>622000</v>
      </c>
    </row>
    <row r="20" spans="1:3">
      <c r="A20" s="3" t="s">
        <v>38</v>
      </c>
      <c r="B20" s="4" t="n">
        <v>639000</v>
      </c>
      <c r="C20" s="4" t="n">
        <v>-1113000</v>
      </c>
    </row>
    <row r="21" spans="1:3">
      <c r="A21" s="3" t="s">
        <v>47</v>
      </c>
      <c r="B21" s="4" t="n">
        <v>-230000</v>
      </c>
      <c r="C21" s="4" t="n">
        <v>147000</v>
      </c>
    </row>
    <row r="22" spans="1:3">
      <c r="A22" s="3" t="s">
        <v>48</v>
      </c>
      <c r="B22" s="4" t="n">
        <v>325000</v>
      </c>
      <c r="C22" s="4" t="n">
        <v>-1501000</v>
      </c>
    </row>
    <row r="23" spans="1:3">
      <c r="A23" s="3" t="s">
        <v>110</v>
      </c>
      <c r="B23" s="4" t="n">
        <v>-185000</v>
      </c>
      <c r="C23" s="4" t="n">
        <v>3018000</v>
      </c>
    </row>
    <row r="24" spans="1:3">
      <c r="A24" s="3" t="s">
        <v>111</v>
      </c>
      <c r="B24" s="4" t="n">
        <v>4529000</v>
      </c>
      <c r="C24" s="4" t="n">
        <v>3815000</v>
      </c>
    </row>
    <row r="25" spans="1:3">
      <c r="A25" s="6" t="s">
        <v>112</v>
      </c>
    </row>
    <row r="26" spans="1:3">
      <c r="A26" s="3" t="s">
        <v>113</v>
      </c>
      <c r="B26" s="4" t="n">
        <v>4044000</v>
      </c>
    </row>
    <row r="27" spans="1:3">
      <c r="A27" s="3" t="s">
        <v>114</v>
      </c>
      <c r="B27" s="4" t="n">
        <v>-10977000</v>
      </c>
    </row>
    <row r="28" spans="1:3">
      <c r="A28" s="3" t="s">
        <v>115</v>
      </c>
      <c r="B28" s="4" t="n">
        <v>-433000</v>
      </c>
      <c r="C28" s="4" t="n">
        <v>-403000</v>
      </c>
    </row>
    <row r="29" spans="1:3">
      <c r="A29" s="3" t="s">
        <v>116</v>
      </c>
      <c r="B29" s="4" t="n">
        <v>-7366000</v>
      </c>
      <c r="C29" s="4" t="n">
        <v>-403000</v>
      </c>
    </row>
    <row r="30" spans="1:3">
      <c r="A30" s="3" t="s">
        <v>117</v>
      </c>
      <c r="B30" s="4" t="n">
        <v>-2837000</v>
      </c>
      <c r="C30" s="4" t="n">
        <v>3412000</v>
      </c>
    </row>
    <row r="31" spans="1:3">
      <c r="A31" s="6" t="s">
        <v>33</v>
      </c>
    </row>
    <row r="32" spans="1:3">
      <c r="A32" s="3" t="s">
        <v>118</v>
      </c>
      <c r="B32" s="4" t="n">
        <v>15410000</v>
      </c>
      <c r="C32" s="4" t="n">
        <v>11338000</v>
      </c>
    </row>
    <row r="33" spans="1:3">
      <c r="A33" s="3" t="s">
        <v>119</v>
      </c>
      <c r="B33" s="4" t="n">
        <v>12573000</v>
      </c>
      <c r="C33" s="4" t="n">
        <v>14750000</v>
      </c>
    </row>
    <row r="34" spans="1:3">
      <c r="A34" s="3" t="s">
        <v>120</v>
      </c>
      <c r="B34" s="4" t="n">
        <v>168000</v>
      </c>
      <c r="C34" s="4" t="n">
        <v>168000</v>
      </c>
    </row>
    <row r="35" spans="1:3">
      <c r="A35" s="3" t="s">
        <v>121</v>
      </c>
      <c r="B35" s="7" t="n">
        <v>-547000</v>
      </c>
      <c r="C35" s="7" t="n">
        <v>2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2</v>
      </c>
      <c r="B1" s="2" t="s">
        <v>1</v>
      </c>
    </row>
    <row r="2" spans="1:2">
      <c r="B2" s="2" t="s">
        <v>2</v>
      </c>
    </row>
    <row r="3" spans="1:2">
      <c r="A3" s="6" t="s">
        <v>123</v>
      </c>
    </row>
    <row r="4" spans="1:2">
      <c r="A4" s="3" t="s">
        <v>124</v>
      </c>
      <c r="B4" s="3"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6</v>
      </c>
      <c r="B1" s="2" t="s">
        <v>1</v>
      </c>
    </row>
    <row r="2" spans="1:2">
      <c r="B2" s="2" t="s">
        <v>2</v>
      </c>
    </row>
    <row r="3" spans="1:2">
      <c r="A3" s="6" t="s">
        <v>123</v>
      </c>
    </row>
    <row r="4" spans="1:2">
      <c r="A4" s="3" t="s">
        <v>127</v>
      </c>
      <c r="B4" s="3"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29</v>
      </c>
      <c r="B1" s="2" t="s">
        <v>1</v>
      </c>
    </row>
    <row r="2" spans="1:2">
      <c r="B2" s="2" t="s">
        <v>2</v>
      </c>
    </row>
    <row r="3" spans="1:2">
      <c r="A3" s="6" t="s">
        <v>123</v>
      </c>
    </row>
    <row r="4" spans="1:2">
      <c r="A4" s="3" t="s">
        <v>130</v>
      </c>
      <c r="B4" s="3"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32</v>
      </c>
      <c r="B1" s="2" t="s">
        <v>1</v>
      </c>
    </row>
    <row r="2" spans="1:2">
      <c r="B2" s="2" t="s">
        <v>2</v>
      </c>
    </row>
    <row r="3" spans="1:2">
      <c r="A3" s="6" t="s">
        <v>123</v>
      </c>
    </row>
    <row r="4" spans="1:2">
      <c r="A4" s="3" t="s">
        <v>133</v>
      </c>
      <c r="B4" s="3"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 (Un</vt:lpstr>
      <vt:lpstr>Consolidated Balance Sheets (U3</vt:lpstr>
      <vt:lpstr>Consolidated Statements of Comp</vt:lpstr>
      <vt:lpstr>Consolidated Statements of Cash</vt:lpstr>
      <vt:lpstr>Note 1 - The Corporation and Op</vt:lpstr>
      <vt:lpstr>Note 2 - Basis of Presentation</vt:lpstr>
      <vt:lpstr>Note 3 - Basic and Diluted Inco</vt:lpstr>
      <vt:lpstr>Note 4 - Intangible Assets</vt:lpstr>
      <vt:lpstr>Note 5 - Goodwill</vt:lpstr>
      <vt:lpstr>Note 6 - Revenue Recognition</vt:lpstr>
      <vt:lpstr>Note 7 - Income Taxes</vt:lpstr>
      <vt:lpstr>Note 8 - Investments in Marketa</vt:lpstr>
      <vt:lpstr>Note 9 - Debt and Commitments a</vt:lpstr>
      <vt:lpstr>Note 10 - Operating Segments</vt:lpstr>
      <vt:lpstr>Note 11 - Subsequent Events</vt:lpstr>
      <vt:lpstr>Note 4 - Intangible Assets (Tab</vt:lpstr>
      <vt:lpstr>Note 8 - Investments in Marke18</vt:lpstr>
      <vt:lpstr>Note 10 - Operating Segments (T</vt:lpstr>
      <vt:lpstr>Note 4 - Intangible Assets (Det</vt:lpstr>
      <vt:lpstr>Note 4 - Summary of Intangible </vt:lpstr>
      <vt:lpstr>Note 5 - Goodwill (Details Text</vt:lpstr>
      <vt:lpstr>Note 6 - Revenue Recognition (D</vt:lpstr>
      <vt:lpstr>Note 7 - Income Taxes (Details </vt:lpstr>
      <vt:lpstr>Note 8 - Investments in Marke25</vt:lpstr>
      <vt:lpstr>Note 8 - Summary of Investments</vt:lpstr>
      <vt:lpstr>Note 9 - Debt and Commitments27</vt:lpstr>
      <vt:lpstr>Note 10 - Summarized Financi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4:35:23Z</dcterms:created>
  <dcterms:modified xmlns:dcterms="http://purl.org/dc/terms/" xmlns:xsi="http://www.w3.org/2001/XMLSchema-instance" xsi:type="dcterms:W3CDTF">2015-08-07T14:35:23Z</dcterms:modified>
  <dc:title xmlns:dc="http://purl.org/dc/elements/1.1/">Untitled</dc:title>
  <dc:description xmlns:dc="http://purl.org/dc/elements/1.1/"/>
  <dc:subject xmlns:dc="http://purl.org/dc/elements/1.1/"/>
  <cp:keywords/>
  <cp:category/>
</cp:coreProperties>
</file>